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Segment Information (Tables)" sheetId="24" state="visible" r:id="rId24"/>
    <sheet xmlns:r="http://schemas.openxmlformats.org/officeDocument/2006/relationships" name="Organization and Business Ope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 Deficit (Details)" sheetId="33" state="visible" r:id="rId33"/>
    <sheet xmlns:r="http://schemas.openxmlformats.org/officeDocument/2006/relationships" name="Segment Information (Details)" sheetId="34" state="visible" r:id="rId34"/>
    <sheet xmlns:r="http://schemas.openxmlformats.org/officeDocument/2006/relationships" name="Segment Information - Schedule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TARGET
GLOBAL ACQUISITION I CORP.</t>
        </is>
      </c>
      <c r="C16" s="4" t="inlineStr">
        <is>
          <t xml:space="preserve"> </t>
        </is>
      </c>
      <c r="D16" s="4" t="inlineStr">
        <is>
          <t xml:space="preserve"> </t>
        </is>
      </c>
    </row>
    <row r="17">
      <c r="A17" s="4" t="inlineStr">
        <is>
          <t>Entity Central Index Key</t>
        </is>
      </c>
      <c r="B17" s="4" t="inlineStr">
        <is>
          <t>0001847355</t>
        </is>
      </c>
      <c r="C17" s="4" t="inlineStr">
        <is>
          <t xml:space="preserve"> </t>
        </is>
      </c>
      <c r="D17" s="4" t="inlineStr">
        <is>
          <t xml:space="preserve"> </t>
        </is>
      </c>
    </row>
    <row r="18">
      <c r="A18" s="4" t="inlineStr">
        <is>
          <t>Entity File Number</t>
        </is>
      </c>
      <c r="B18" s="4" t="inlineStr">
        <is>
          <t>001-41135</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4653397</v>
      </c>
    </row>
    <row r="31">
      <c r="A31" s="4" t="inlineStr">
        <is>
          <t>Entity Incorporation, Date of Incorporation</t>
        </is>
      </c>
      <c r="B31" s="4" t="inlineStr">
        <is>
          <t>Feb.  02,  2021</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PO BOX
10176, GOVERNOR’S SQUARE</t>
        </is>
      </c>
      <c r="C33" s="4" t="inlineStr">
        <is>
          <t xml:space="preserve"> </t>
        </is>
      </c>
      <c r="D33" s="4" t="inlineStr">
        <is>
          <t xml:space="preserve"> </t>
        </is>
      </c>
    </row>
    <row r="34">
      <c r="A34" s="4" t="inlineStr">
        <is>
          <t>Entity Address, Address Line Two</t>
        </is>
      </c>
      <c r="B34" s="4" t="inlineStr">
        <is>
          <t>23 LIME
TREE BAY AVENUE</t>
        </is>
      </c>
      <c r="C34" s="4" t="inlineStr">
        <is>
          <t xml:space="preserve"> </t>
        </is>
      </c>
      <c r="D34" s="4" t="inlineStr">
        <is>
          <t xml:space="preserve"> </t>
        </is>
      </c>
    </row>
    <row r="35">
      <c r="A35" s="4" t="inlineStr">
        <is>
          <t>Entity Address, City or Town</t>
        </is>
      </c>
      <c r="B35" s="4" t="inlineStr">
        <is>
          <t>GRAND
CAYMAN</t>
        </is>
      </c>
      <c r="C35" s="4" t="inlineStr">
        <is>
          <t xml:space="preserve"> </t>
        </is>
      </c>
      <c r="D35" s="4" t="inlineStr">
        <is>
          <t xml:space="preserve"> </t>
        </is>
      </c>
    </row>
    <row r="36">
      <c r="A36" s="4" t="inlineStr">
        <is>
          <t>Entity Address, Country</t>
        </is>
      </c>
      <c r="B36" s="4" t="inlineStr">
        <is>
          <t>KY</t>
        </is>
      </c>
      <c r="C36" s="4" t="inlineStr">
        <is>
          <t xml:space="preserve"> </t>
        </is>
      </c>
      <c r="D36" s="4" t="inlineStr">
        <is>
          <t xml:space="preserve"> </t>
        </is>
      </c>
    </row>
    <row r="37">
      <c r="A37" s="4" t="inlineStr">
        <is>
          <t>Entity Address, Postal Zip Code</t>
        </is>
      </c>
      <c r="B37" s="4" t="inlineStr">
        <is>
          <t>KY1-1002</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1</t>
        </is>
      </c>
      <c r="C39" s="4" t="inlineStr">
        <is>
          <t xml:space="preserve"> </t>
        </is>
      </c>
      <c r="D39" s="4" t="inlineStr">
        <is>
          <t xml:space="preserve"> </t>
        </is>
      </c>
    </row>
    <row r="40">
      <c r="A40" s="4" t="inlineStr">
        <is>
          <t>Local Phone Number</t>
        </is>
      </c>
      <c r="B40" s="4" t="inlineStr">
        <is>
          <t>345
814 5772</t>
        </is>
      </c>
      <c r="C40" s="4" t="inlineStr">
        <is>
          <t xml:space="preserve"> </t>
        </is>
      </c>
      <c r="D40" s="4" t="inlineStr">
        <is>
          <t xml:space="preserve"> </t>
        </is>
      </c>
    </row>
    <row r="41">
      <c r="A41" s="4" t="inlineStr">
        <is>
          <t>Class A ordinary shares,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lass A ordinary shares, par value $0.0001 per share</t>
        </is>
      </c>
      <c r="C43" s="4" t="inlineStr">
        <is>
          <t xml:space="preserve"> </t>
        </is>
      </c>
      <c r="D43" s="4" t="inlineStr">
        <is>
          <t xml:space="preserve"> </t>
        </is>
      </c>
    </row>
    <row r="44">
      <c r="A44" s="4" t="inlineStr">
        <is>
          <t>Trading Symbol</t>
        </is>
      </c>
      <c r="B44" s="4" t="inlineStr">
        <is>
          <t>TGAAF</t>
        </is>
      </c>
      <c r="C44" s="4" t="inlineStr">
        <is>
          <t xml:space="preserve"> </t>
        </is>
      </c>
      <c r="D44" s="4" t="inlineStr">
        <is>
          <t xml:space="preserve"> </t>
        </is>
      </c>
    </row>
    <row r="45">
      <c r="A45" s="4" t="inlineStr">
        <is>
          <t>Security Exchange Name</t>
        </is>
      </c>
      <c r="B45" s="4" t="inlineStr">
        <is>
          <t>NONE</t>
        </is>
      </c>
      <c r="C45" s="4" t="inlineStr">
        <is>
          <t xml:space="preserve"> </t>
        </is>
      </c>
      <c r="D45" s="4" t="inlineStr">
        <is>
          <t xml:space="preserve"> </t>
        </is>
      </c>
    </row>
    <row r="46">
      <c r="A46" s="4" t="inlineStr">
        <is>
          <t>Redeemable warrants, each whole warrant exercisable for one Class A ordinary share at an exercise price of $11.50</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Redeemable warrants, each whole warrant exercisable for one Class A ordinary share at an exercise price of $11.50</t>
        </is>
      </c>
      <c r="C48" s="4" t="inlineStr">
        <is>
          <t xml:space="preserve"> </t>
        </is>
      </c>
      <c r="D48" s="4" t="inlineStr">
        <is>
          <t xml:space="preserve"> </t>
        </is>
      </c>
    </row>
    <row r="49">
      <c r="A49" s="4" t="inlineStr">
        <is>
          <t>Trading Symbol</t>
        </is>
      </c>
      <c r="B49" s="4" t="inlineStr">
        <is>
          <t>TGAWF</t>
        </is>
      </c>
      <c r="C49" s="4" t="inlineStr">
        <is>
          <t xml:space="preserve"> </t>
        </is>
      </c>
      <c r="D49" s="4" t="inlineStr">
        <is>
          <t xml:space="preserve"> </t>
        </is>
      </c>
    </row>
    <row r="50">
      <c r="A50" s="4" t="inlineStr">
        <is>
          <t>Security Exchange Name</t>
        </is>
      </c>
      <c r="B50" s="4" t="inlineStr">
        <is>
          <t>NONE</t>
        </is>
      </c>
      <c r="C50" s="4" t="inlineStr">
        <is>
          <t xml:space="preserve"> </t>
        </is>
      </c>
      <c r="D50" s="4" t="inlineStr">
        <is>
          <t xml:space="preserve"> </t>
        </is>
      </c>
    </row>
    <row r="51">
      <c r="A51" s="4" t="inlineStr">
        <is>
          <t>Units, each consisting of one Class A ordinary share and one-third of one redeemable warrant</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Units, each consisting of one Class A ordinary share and one-third of one redeemable warrant</t>
        </is>
      </c>
      <c r="C53" s="4" t="inlineStr">
        <is>
          <t xml:space="preserve"> </t>
        </is>
      </c>
      <c r="D53" s="4" t="inlineStr">
        <is>
          <t xml:space="preserve"> </t>
        </is>
      </c>
    </row>
    <row r="54">
      <c r="A54" s="4" t="inlineStr">
        <is>
          <t>Trading Symbol</t>
        </is>
      </c>
      <c r="B54" s="4" t="inlineStr">
        <is>
          <t>TGAUF</t>
        </is>
      </c>
      <c r="C54" s="4" t="inlineStr">
        <is>
          <t xml:space="preserve"> </t>
        </is>
      </c>
      <c r="D54" s="4" t="inlineStr">
        <is>
          <t xml:space="preserve"> </t>
        </is>
      </c>
    </row>
    <row r="55">
      <c r="A55" s="4" t="inlineStr">
        <is>
          <t>Security Exchange Name</t>
        </is>
      </c>
      <c r="B55" s="4" t="inlineStr">
        <is>
          <t>NONE</t>
        </is>
      </c>
      <c r="C55" s="4" t="inlineStr">
        <is>
          <t xml:space="preserve"> </t>
        </is>
      </c>
      <c r="D55" s="4" t="inlineStr">
        <is>
          <t xml:space="preserve"> </t>
        </is>
      </c>
    </row>
    <row r="56">
      <c r="A56" s="4" t="inlineStr">
        <is>
          <t>Class A Ordinary Shares</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7128431</v>
      </c>
      <c r="D58" s="4" t="inlineStr">
        <is>
          <t xml:space="preserve"> </t>
        </is>
      </c>
    </row>
    <row r="59">
      <c r="A59" s="4" t="inlineStr">
        <is>
          <t>Class B Ordinary Shares</t>
        </is>
      </c>
      <c r="B59" s="4" t="inlineStr">
        <is>
          <t xml:space="preserve"> </t>
        </is>
      </c>
      <c r="C59" s="4" t="inlineStr">
        <is>
          <t xml:space="preserve"> </t>
        </is>
      </c>
      <c r="D59" s="4" t="inlineStr">
        <is>
          <t xml:space="preserve"> </t>
        </is>
      </c>
    </row>
    <row r="60">
      <c r="A60" s="3" t="inlineStr">
        <is>
          <t>Entity Listings [Line Items]</t>
        </is>
      </c>
      <c r="B60" s="4" t="inlineStr">
        <is>
          <t xml:space="preserve"> </t>
        </is>
      </c>
      <c r="C60" s="4" t="inlineStr">
        <is>
          <t xml:space="preserve"> </t>
        </is>
      </c>
      <c r="D60" s="4" t="inlineStr">
        <is>
          <t xml:space="preserve"> </t>
        </is>
      </c>
    </row>
    <row r="61">
      <c r="A61" s="4" t="inlineStr">
        <is>
          <t>Entity Common Stock, Shares Outstanding</t>
        </is>
      </c>
      <c r="B61" s="4" t="inlineStr">
        <is>
          <t xml:space="preserve"> </t>
        </is>
      </c>
      <c r="C61" s="6" t="n">
        <v>25000</v>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12 Months Ended</t>
        </is>
      </c>
    </row>
    <row r="2">
      <c r="B2" s="2" t="inlineStr">
        <is>
          <t>Dec. 31, 2024</t>
        </is>
      </c>
    </row>
    <row r="3">
      <c r="A3" s="3" t="inlineStr">
        <is>
          <t>Class of Stock Disclosures [Abstract]</t>
        </is>
      </c>
      <c r="B3" s="4" t="inlineStr">
        <is>
          <t xml:space="preserve"> </t>
        </is>
      </c>
    </row>
    <row r="4">
      <c r="A4" s="4" t="inlineStr">
        <is>
          <t>INITIAL PUBLIC OFFERING</t>
        </is>
      </c>
      <c r="B4" s="4" t="inlineStr">
        <is>
          <t>NOTE 3 — INITIAL
PUBLIC OFFERING On December 13,
2021, the Company consummated its IPO of 20,000,000 Units. Each Unit was sold at a price of $10.00 and consists of one Class A ordinary
share and one-third of one redeemable warrant. Each whole warrant will entitle the holder to purchase one Class A ordinary share
at a price of $11.50 per share, subject to adjustment. Following the closing
of the IPO and the partial exercise of the over-allotment by the underwriters on December 13, 2021, $219,194,512 ($10.20 per Unit)
from the net proceeds of the sale of the Units in the IPO and the sale of the Private Placement Units, was placed in the Trust Account.
On November 24, 2023, the Company instructed Continental to maintain the funds in the Trust Account in cash in an interest-bearing
demand deposit account at a bank until the earlier of the consummation of the Company’s Business Combination or the liquidation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4</t>
        </is>
      </c>
    </row>
    <row r="3">
      <c r="A3" s="3" t="inlineStr">
        <is>
          <t>Class of Stock Disclosures [Abstract]</t>
        </is>
      </c>
      <c r="B3" s="4" t="inlineStr">
        <is>
          <t xml:space="preserve"> </t>
        </is>
      </c>
    </row>
    <row r="4">
      <c r="A4" s="4" t="inlineStr">
        <is>
          <t>PRIVATE PLACEMENT</t>
        </is>
      </c>
      <c r="B4" s="4" t="inlineStr">
        <is>
          <t>NOTE 4 — PRIVATE PLACEMENT Simultaneously with the closing of the IPO and partial exercise of
the over-allotment by the underwriters, the Company’s Original Sponsor purchased an aggregate of 7,063,909 Private Placement Warrants,
each exercisable to purchase one Class A ordinary share at $11.50 per share, at a price of $1.50 per Warrant, or $10,595,863 in the
aggregate, in a private placement. The Private Placement
Warrants will be identical to the warrants sold in the IPO except that the Private Placement Warrant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If the Company does
not complete the initial Business Combination within the deadline prescribed by the Company’s Articles,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8, 2021, an affiliate of the Original Sponsor paid
$25,000, to cover certain offering and formation costs in consideration for 7,187,500 Class B ordinary shares, par value $0.0001
(the “Founder Shares”), which Founder Shares were subsequently transferred to the Original Sponsor for consideration of $25,000.
On November 8, 2021, 1,437,500 Class B ordinary shares were cancelled by the Company resulting in a decrease in the total number
of Class B ordinary shares outstanding from 7,187,500 shares to 5,750,000 shares. All amounts have been retroactively restated to
reflect this. Up to 750,000 Founder Shares were subject to forfeiture by the Original Sponsor depending on the extent to which the underwriters’
over-allotment option was exercised. On December 29, 2021, 377,585 Founder Shares were forfeited as a result of underwriter’s
partial exercise of its over-allotment option. On January 27, 2022, the over-allotment option expired. As a result, the Founder Shares
are no longer subject to forfeiture. On and prior to July 10, 2024,
the Company and the CIIG III entered into agreements (the “July 2024 Non-Redemption Agreements”) with third parties in exchange
for them agreeing not to redeem Class A ordinary shares at the Special Meeting at which a proposal to amend to the Company’s Memorandum
and Articles of Association to effect an extension of time for the Company to consummate an initial business combination (the “The
Third Extension Charter Amendment Proposal”) from July 8, 2024 to June 9, 2025 (the “The Third Extension”). The Non-Redemption
Agreements provide for the allocation of 629,852 Founder Shares held by the CIIG III in exchange for such investors agreeing to hold and
not redeem certain public shares at the Special Meeting. The Company estimated the aggregate fair value of the Founder Shares attributable
to the July 2024 Non-Redemption Agreements to be $2,813,549 or approximately $4.47 per share. The excess of the fair value of the Founder
Shares was determined to be a contribution to the Company from CIIG III in accordance with Staff Accounting Bulletin (“SAB”)
Topic 5T and a finance cost in accordance with SAB Topic 5A. Prior to the completion of the IPO, the Original Sponsor transferred
300,000 of Founder Shares to some of the Company’s directors and executives in recognition of and compensation for their future
services to the Company. On July 11, 2023, the Company issued an aggregate of 275,000 Class A ordinary shares to certain of
the Company’s directors and executives upon the conversion of an equal number of Founder Shares held by such directors and executives.
On November 29, 2023, pursuant to a securities exchange agreement between the Original Sponsor and a director of the Company (the
“Director”), the Original Sponsor assigned and transferred to the Director 25,000 of the Company’s Class A ordinary
shares in exchange for the simultaneous transfer and assignment to the Original Sponsor by the Director of 25,000 Founder Shares. The
assignment of the Founders Shares to the Company’s directors and advisors is within the scope of ASC Topic 718, “Compensation-Stock
Compensation” (“ASC 718”). Under ASC 718, stock-based compensation associated with equity-classified awards is measured
at fair value upon the grant date. The fair value of the 300,000 shares granted to the Company’s directors, and executives was $1,926,000
or $6.42 per share. The Founders Shares were effectively assigned to directors and executives subject to a performance condition (i.e.,
the consummation of a Business Combination). Compensation expense related to the Founders Shares is recognized only when the performance
condition is probable of achievement under the applicable accounting literatur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On December 2, 2024,
the Company entered into the VenHub Business Combination Agreement. The VenHub Business Combination Agreement is subject to certain conditions
to closing, such as, for example, approval by the Company’s shareholders. As a result, the Company determined that taking into account
that there is a possibility that a Business Combination might not happen, and, therefore, no The Original Sponsor agreed to certain transfer restrictions and performance
conditionality on its Founder Shares: ● 50% of the Founder Shares and any Class A ordinary shares issuable
upon conversion thereof held by the Original Sponsor shall not be transferred, assigned or sold except to certain permitted transferees
until the completion of the initial Business combination; ● 25% of the Founder Shares and any Class A ordinary shares issuable
upon conversion thereof held by the Original Sponsor shall not be transferred, assigned or sold except to certain permitted transferees
unless and until the last sale price of the ordinary shares equals or exceeds $11.50 per share (as adjusted for share subdivisions,
share consolidations, share capitalizations, rights issuances, reorganizations, recapitalizations and the like) for any 20 trading
days within any 30-trading day period commencing at least 150 days after the initial Business Combination; and ● 25% of the Founder Shares and any Class A ordinary shares issuable
upon conversion thereof held by the Original Sponsor shall not be transferred, assigned or sold except to certain permitted transferees
unless and until the last sale price of the ordinary shares equals or exceeds $13.00 per share (as adjusted for share subdivisions,
share consolidations, share capitalizations, rights issuances, reorganizations, recapitalizations and the like) for any 20 trading
days within any 30-tradingday period commencing at least 150 days after the initial Business Combination. On May 31, 2024, the
Original Sponsor transferred 3,533,191 Class A and 17,500 Class B Ordinary Shares to CIIG III as part of the terms of the
2024 Securities Assignment Agreement, described in Note 1. In connection with
the Transaction, the Lock-Up period definition in the Insider Letters were amended with the consent of the Company and the IPO underwriters. Pursuant
to the Insider Letter with CIIG III, CIIG III and the Chief Executive Officer have agreed that, it or he shall not Transfer 50% of
the Founder Shares (or any Class A ordinary shares issuable upon conversion thereof) until the completion of the Company’s
initial Business Combination and 50% of the Founder Shares (or any Class A ordinary shares issuable upon conversion thereof
shall not be transferred, assigned or sold except to permitted transferees unless and until the earlier to occur of (A) six months
after the completion of the Company’s initial Business Combination and (B) subsequent to the Company’s initial Business
Combination if the last sale price of the ordinary shares equals or exceeds $12.00 per share (subject to adjustment) for any 20 trading
days within any30-tradingday period commencing at least 150 days after the Company’s initial Business Combination. In connection with
the Shareholder Meeting, the Company and CIIG III entered into non-redemption agreements with unaffiliated third-party shareholders of
the Company in exchange for such shareholders agreeing to not redeem (or validly rescind any redemption requests on) an aggregate of 1,679,608
Class A ordinary shares. Promissory Note — Related Party On February 19, 2021,
the Original Sponsor agreed, under a promissory note, to loan the Company up to $500,000 to be used for a portion of the expenses of
the IPO. Any loans under the promissory note are non-interest bearing, unsecured and have no fixed terms or repayment and can be
repaid at any time. The loans under the initial promissory note were repaid upon the closing of the IPO out of the $1,000,000 of
offering proceeds that has been allocated to the payment of offering expenses. In addition, the Company and the Original
Sponsor entered into the following promissory notes: ● On November 11, 2022, the OriginalSponsor agreed, under a separate promissory note, to loan the Company up to $500,000. This note is not interest bearing and it has to be repaid the date on which the Company consummates its initial business combination. This facility was fully drawn and outstanding as of December 31, 2024. ● On June 27, 2023, the Original Sponsor agreed, under a separate promissory note, to loan the Company additional $100,000. This note is not interest bearing and it has to be repaid on the earlier of (i) the date on which the Company consummates its initial business combination and (ii) the date on which the Company is liquidated. This facility was fully drawn and outstanding as of December 31, 2024. ● On August 17, 2023, the Original Sponsor agreed, under a separate promissory note, to loan the Company additional $100,000. This note is not interest bearing and it has to be repaid on the earlier of (i) the date on which the Company consummates its initial business combination and (ii) the date on which the Company is liquidated. This facility was fully drawn and outstanding as of December 31, 2024. ● On August 17, 2023, the Original Sponsor agreed, under a separate promissory note, to loan the Company additional $250,000. This note is not interest bearing and it has to be repaid on the earlier of (i) the date on which the Company consummates its initial business combination and (ii) the date on which the Company is liquidated. This facility was fully drawn and outstanding as of December 31, 2024. ● On December 15, 2023, the Original Sponsor agreed, under a separate promissory note, to loan the Company additional $1,000,000. This note is not interest bearing and it has to be repaid on or before December 31, 2025. This facility was partially drawn and $701,000 was outstanding as of December 31, 2024. ● On March 26, 2024, the Original Sponsor agreed, under a separate promissory note, to loan the Company additional amount of $80,000. This note is not interest bearing and it has to be repaid on or before December 31, 2025. The Company has drawn $54,250 under terms of this note as of December 31, 2024. ● On May 14, 2024, the Original Sponsor agreed, under an additional promissory note, to loan the Company additional amount of $30,000. This note is not interest bearing and it has to be repaid on the date on which the Company consummates its initial business combination. This facility was fully drawn as of December 31, 2024. ● On May 17, 2024, the Original Sponsor agreed, under an additional promissory note, to loan the Company additional amount of $300,000. This note is not interest bearing and it has to be repaid on the date on which the Company consummates its initial business combination. The Company has drawn $300,000 under terms of this note as of December 31, 2024. Contribution Notes In connection with the amendment of the Articles of June 2, 2023,
the Contributor agreed to deposit into the Trust Account the June 2023 EGM Contributions for the maximum aggregate amount of $810,000.
The June 2023 EGM Contributions are evidenced by anon-interest bearing, unsecured convertible promissory note to our Original Sponsor
(the “June 2023 EGM Contribution Note”) and will be repayable by the Company upon consummation of a Business Combination.
The amount of $630,015 was drawn and contributed to the Trust Account and was outstanding under the June 2023 EGM Contribution Note as
of December 31, 2024 and 2023. The June 2023 EGM
Contribution Note may be converted into warrants of the post-business combination entity, which shall have terms identical to the Private
Placement Warrants sold concurrently with the Company’s IPO, each exercisable for one Class A ordinary share at a purchase
price of $11.50 per share, at a price of $1.50 per warrant at the option of the Contributor. The conversion feature included in the June
2023 EGM Contribution Note does not meet the definition of a derivative instrument. In connection with
the Second Extension, the Contributor agreed to deposit into the Trust Account the December 2023 EGM Contributions for the maximum aggregate
amount of $975,000. The December 2023 EGM Contributions are evidenced by the December 2023 EGM Contribution Note and will be repayable
by the Company upon consummation of a Business Combination. As of December 31, 2024 and 2023, $435,000 and $0, respectively, was
drawn and contributed to the Trust Account and was outstanding under the December 2023 EGM Contribution Note, respectively. The December 2023
EGM Contribution Note may be converted into warrants of the post-business combination entity, which shall have terms identical to the
Private Placement Warrants sold concurrently with the Company’s IPO, each exercisable for one Class A ordinary share at a purchase
price of $11.50 per share, at a price of $1.50 per warrant at the option of the Contributor. The conversion feature included in the December
2023 EGM Contribution Note does not meet the definition of a derivative instrument. 2024 Securities Assignment Agreement Pursuant to the Assignment Agreement, CIIG III agreed to reduce to
zero any remaining balance of the promissory notes issued to the Company on November 11, 2022, June 27, 2023, August 17, 2023, December
15, 2023, and January 9, 2024, and the contribution notes issued to the Company on June 2, 2023 and January 9, 2024 in excess of $1,550,000
and have the $1,550,000 balance of the promissory notes and contribution notes paid as part of the Reimbursement so long as the inclusion
of such balance does not result in the aggregate amount of Legacy Expenses exceeding $1,550,000. The residual amount of promissory notes
to the Original Sponsor as of December 31, 2024 is $1,302,581, which is reflected in the Company’s consolidated balance sheet. Working Capital Loans In addition, in
order to finance transaction costs in connection with an intended Business Combination, the Sponsors or an affiliate of the Sponsors, or
certain of the Company’s officers and directors may, but are not obligated to, loan the Company funds as may be required (“Working
Capital Loans”) on a non-interest basi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s of December 31,
2024 and 2023, the Company had no borrowings under the Working Capital Loans. Administrative Services Fee The Company paid the Original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As of December 31, 2024 and 2023, the Company had accrued $313,951 and $247,419, respectively, for the administrative support
services. According to the terms of the Assignment Agreement the administrative services agreement was terminated and the amount of the
administrative fees previously incurred by the Company and outstanding was reduced to the amount of $247,419 which is included in the
amount due to related party in the Company’s consolidated balance sheet as of December 31, 2024, and which is expected to be
paid at the completion of Business Combination. Advances from CIIG III Subsequent to the date of the Securities Assignment Agreement, CIIG
III paid certain operating expenses of the Company. A total of such payments amounted to $516,140, which is included in the due to related
party in the Company’s consolidated balance sheet as of December 31, 2024. Dissolution Expenses On June 25,
2024, the Board of Directors agreed to waive the Company’s right under Article 49 of the Company’s Amended and Restated Memorandum
and Articles of Association to access up to $100,000 of interest from the Company’s trust account established in connection with
Company’s initial public offering in the event Proposals 1 and 2 were approved at the Company’s July 10, 2024 Shareholder
Meeting. As a result of the approval of Proposals 1 and 2 at the Company’s July 10, 2024 Shareholder Meeting, CIIG Management
III LLC, a Delaware limited liability company, has agreed to pay up to $100,000 of dissolution expenses that might occur in the event
a business combination transaction does not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warrants that may be issued upon conversion of working capital loans will have registration rights to require the
Company to register a sale of any of its securities held by them and any other securities of the Company acquired by them prior to the
consummation of the initial Business Combination pursuant to a registration rights agreement to be signed prior to or on the effective
date of the IPO. The holders of these securities are entitled to make up to three demands, excluding short form demands, that we register
such securities. In addition, the holders have certain “piggy-back” registration rights with respect to registration statements
filed subsequent to the Company’s completion of the Business Combination. The Company will bear the expenses incurred in connection
with the filing of any such registration statements. Underwriting Agreement The underwriters had a
45-day option from the date of the IPO to purchase up to an additional 3,000,000 Units to cover over-allotments, if any. This option
has been assessed a value of $120,000 based on a Black-Scholes model. This amount has been included in the balance sheets as
“Over-Allotment option liability.” On December 29,
2021, the underwriters purchased an additional 1,489,658 Over-Allotment Units pursuant to the exercise of the Over-Allotment Option. The underwriters
were paid underwriting commission of $0.20 per unit, or $4,000,000 in the aggregate, upon the closing of the IPO. In addition, $7,521,380,
in the aggregate, was originally payable to the Company’s underwriters for deferred underwriting commission. On January 10,
2023, BofA executed a waiver letter confirming BofA’s resignation and waiver of its entitlement to the payment of deferred fee under
the terms of the underwriting agreement in the amount of $3,760,690. On May 29,
2024, UBS executed a waiver letter confirming UBS’s resignation and waiver of its entitlement to the payment of deferred fee under
the terms of the underwriting agreement in the amount of $3,760,690. Termination Clause of Business Combination Agreement
between the Company and Venhub VenHub shall pay or cause to be paid $750,000 to the
Company or its designees through wire transfer of same-day funds within two Business Days in the event the Business Combination Agreement
is terminated under certain circumstances, as described further in the Business Combina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HAREHOLDERS’ DEFICIT</t>
        </is>
      </c>
      <c r="B4" s="4" t="inlineStr">
        <is>
          <t>NOTE 7 — SHAREHOLDERS’
DEFICIT Preference Shares no Class A
Ordinary Shares On July 11, 2023, the Company issued an aggregate of 5,347,415
Class A ordinary shares to the Original Sponsor and certain directors and officers of the Company (each, a “Holder”,
together the “Holders”), upon the conversion (the “Conversion”) of an equal number of the Company’s Class B
ordinary shares held by the Holders. The 5,347,415 Class A
Ordinary Shares issued in connection with the Conversion are subject to the same restrictions as applied to the Class B Ordinary
Shares before the Conversion, including, among other things, (i) certain transfer restrictions, (ii) waiver of redemption rights,
(iii) waiver of rights to receive liquidating distributions from the Company’s Trust Account and (iv) the obligation to
vote in favor of a Business Combination as described in the prospectus for the Company’s Initial Public Offering. In addition, following
the Conversion, certain additional restrictions pursuant to Regulation S of the Securities Act apply to the Class A Ordinary Shares
of the Holders. On November 29, 2023, pursuant to a securities exchange agreement
between the Original Sponsor and the Director, the Original Sponsor assigned and transferred to the Director 25,000 of our Class A
ordinary shares in exchange for the simultaneous transfer and assignment to our Original Sponsor by the Director of 25,000 Class B
ordinary shares of the Company. As of December 31,
2024 and 2023, there were 7,128,431 and 9,281,635 Class A ordinary shares outstanding (including 1,781,016 and 3,934,220 Class A
ordinary shares subject to possible redemption), respectively.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Original Sponsor,
officers or directors upon conversion of Working Capital Loans; provided that such conversion of Founder hares will never occur on a less
than one-for-one basis. Warrants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is not
registering the Class A ordinary shares issuable upon exercise of the warrants at this time.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provided that,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public warrants Once the warrants become exercisable, the Company may redeem
the public warrants for redemption:
● in whole and not in part; ● at a price of $0.01 per warrant; ● upon a minimum of 30 days’ prior written notice of redemption; and ● if, and only if, the last reported sale price of the Class A ordinary shares equals or exceeds
$18.00 per share (as adjusted for share splits, share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deadline prescribed in the Company’s Articles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Original Sponsor
or its affiliates, without taking into account any Founder Shares held by the Original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x) the Private Placement
Warrants will not be transferable, assignable or salable and the Class A ordinary shares issuable upon the exercise of the Private
Placement Warrants will not be transferable, assignable or salable until 30 days after the completion of a Business Combination, in each
case subject to certain limited exceptions, (y) the Private Placement Warrants will be exercisable on a cashless basis and be non-redeemable
and (z) the Private Placement Warrants and the Class A ordinary shares issuable upon the exercise of the Private Placement Warrants
will be entitled to registration rights. As of November 2,
2023, the Company accounted for 14,227,128 warrants (including 7,163,219 Public Warrants and 7,063,909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December 31, December 31,
Business combination expenses $ 2,707,274 $ 286,379
Other general and administrative expenses $ 1,256,272 $ 1,874,646
Total general and administrative expenses $ 3,963,546 $ 2,161,025
Interest income on cash and investment held in Trust Account $ 1,388,409 $ 5,719,743 The
key measures of segment profit or loss reviewed by our CODM are interest income on investment held in Trust Account and general and administrative
expenses. The CODM reviews interest income on investment held in Trust Account to measure and monitor shareholders value and determine
the most effective strategy of interest income on investment held in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In the first quarter of 2025, the Company announced
three additional monthly extensions to the Articles Extension Date which provides the Company through April 9, 2025 to consummate a business
combination, unless further extended. On April 7, 2025, the Company announced an additional monthly extension through May 9, 2025. On February 21,
2025, the Company commenced litigation in the Delaware Court of Chancery (the “Chancery Court”) C.A. No. 2025-0191-BWD against
VenHub seeking a temporary restraining order to enjoin VenHub from terminating and taking any action contrary to the terms of the Business
Combination Agreement and specific performance compelling VenHub to comply with the terms of the Business Combination Agreement. On March
12, 2025, the Chancery Court granted the Company’s request for a temporary restraining order enjoining VenHub from terminating
the Business Combination Agreement during the pendency of the action. This is not a final decision on the merits of the case, but rather
an order to ensure irrevocable actions do not take place before the Chancery Court renders a final decision on the merits. As a result
of the temporary restraining order, the Business Combination Agreement remains in full force and effect. On March 12, 2025 the Chancery Court also granted the Company’s request to expedite the proceedings and scheduled trial for May
2025. On March 28, 2025 the Court entered a Stipulation and Order Governing Case Schedule and scheduled a Pre-Trial Conference for May
14, 2025. On April 4, 2025, the parties signed a Settlement Term Sheet agreeing to a settlement in principle of the litigation. On April
7, 2025, the parties notified the Court that they had reached a settlement in principle and the Court, at the parties’ request,
struck all pending deadlines and the trial date. As a result, the litigation remains pending but is stayed while the parties finalize
the settlement. If the parties are unable to agree on final settlement documentation, the litigation would resume pursuant to a new schedule
and trial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912112</v>
      </c>
      <c r="C4" s="5" t="n">
        <v>355871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s of Target
Global Acquisition I Corp. (the “Company”) as of December 31, 2024 and 2023, the related consolidated statements of operations,
changes in share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ecial purpose acquisition company with
no business operations. Since our IPO, our sole business activity has been identifying and evaluating prospective acquisition candidates.
Therefore, we do not consider that we face significant cybersecurity risk and have not adopted any cybersecurity risk management program
or formal processes for assessing cybersecurity risk. Our board of directors is generally responsible for the oversight of risks from
cybersecurity threats, if any. We have not encountered any cybersecurity incidents since our IPO.</t>
        </is>
      </c>
    </row>
    <row r="5">
      <c r="A5" s="4" t="inlineStr">
        <is>
          <t>Cybersecurity Risk Board Committee or Subcommittee Responsible for Oversight [Text Block]</t>
        </is>
      </c>
      <c r="B5" s="4" t="inlineStr">
        <is>
          <t>Our board of directors is generally responsible for the oversight of risks from
cybersecurity threats, if any.</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We have not encountered any cybersecurity incidents since our IPO.</t>
        </is>
      </c>
    </row>
    <row r="8">
      <c r="A8" s="4" t="inlineStr">
        <is>
          <t>Cybersecurity Risk Role of Management [Text Block]</t>
        </is>
      </c>
      <c r="B8" s="4" t="inlineStr">
        <is>
          <t>Therefore, we do not consider that we face significant cybersecurity risk and have not adopted any cybersecurity risk management program
or formal processes for assessing cybersecurity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6,239
and $4,625 in cash and no</t>
        </is>
      </c>
    </row>
    <row r="8">
      <c r="A8" s="4" t="inlineStr">
        <is>
          <t>Cash Held in Trust Account</t>
        </is>
      </c>
      <c r="B8" s="4" t="inlineStr">
        <is>
          <t>Cash Held in Trust Account As of December 31,
2024, and 2023, the Company had $20,735,124 and $43,419,605 in the Trust Account, respectively. As of December 31, 2024, the assets held
in the Trust Account were held in an interest-bearing demands deposit account.</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verage limit of $250,000.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approximates the carrying amounts represented in the balance sheets, primarily due to their
short-term nature.</t>
        </is>
      </c>
    </row>
    <row r="11">
      <c r="A11" s="4" t="inlineStr">
        <is>
          <t>Fair Value Measurement</t>
        </is>
      </c>
      <c r="B11"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Ordinary Shares Subject to Possible Redemption</t>
        </is>
      </c>
      <c r="B12"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1,781,016
and 3,934,220 Class A ordinary shares subject to possible redemption are presented at redemption value as temporary equity, outside
of the shareholders’ deficit section of the Company’s consolidated balance sheets as of December 31, 2024 and 2023, respectively.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ASC-480-10-S99,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The change in the carrying value of redeemable ordinary shares resulted in charges against additional
paid-in capital and accumulated deficit. As of December 31, 2024 and 2023, the Class A ordinary shares
subject to possible redemption reflected on the consolidated balance sheets are reconciled in the following table:
Class A ordinary shares subject to possible redemption, December 31, 2022 $ 222,234,685
Less:
Redemptions (185,164,838 )
Plus:
Remeasurement of carrying value to redemption value 6,349,758
Class A ordinary shares subject to possible redemption, December 31, 2023 43,419,605
Less:
Redemptions (24,603,697 )
Plus:
Remeasurement of carrying value to redemption value 1,919,216
Class A ordinary shares subject to possible redemption, December 31, 2024 $ 20,735,124 </t>
        </is>
      </c>
    </row>
    <row r="13">
      <c r="A13" s="4" t="inlineStr">
        <is>
          <t>Offering Costs associated with the Initial Public Offering</t>
        </is>
      </c>
      <c r="B13" s="4" t="inlineStr">
        <is>
          <t>Offering Costs associated with the Initial Public Offering Offering costs consist of
underwriting, legal, accounting and other expenses incurred through the balance sheet date that are directly related to the IPO. The
Company complies with the requirements of the ASC-340-10-S99-1 and SEC Staff Accounting Bulletin (“SAB”)
Topic5A-“Expenses of Offering.” Offering costs are
allocated to the separable financial instruments issued in the IPO based on a relative fair value basis compared to total proceeds received.
Offering costs associated with warrant liabilities are expensed, and offering costs associated with the Class A ordinary shares are
charged to temporary equity. The Company incurred offering costs amounting to $12,964,576 as a result of the Initial Public Offering consisting
of $4,297,932 of underwriting commissions, $7,521,380 of deferred underwriting commissions, and $1,145,264 of other offering costs. On January 10,
2023, Bank of America (“BofA”), one of the two underwriters, executed a waiver letter confirming BofA’s resignation
and waiver of its entitlement to the payment of deferred fee under the terms of the underwriting agreement in the amount of $3,760,690.
On May 29, 2024, UBS, the other of the two underwriters, executed a waiver letter confirming UBS’s resignation and waiver of
its entitlement to the payment of deferred fee under the terms of the underwriting agreement in the amount of $3,760,690.</t>
        </is>
      </c>
    </row>
    <row r="14">
      <c r="A14" s="4" t="inlineStr">
        <is>
          <t>Net (Loss) Income Per Ordinary Share</t>
        </is>
      </c>
      <c r="B14" s="4" t="inlineStr">
        <is>
          <t xml:space="preserve">Net (Loss) Income Per Ordinary Share Net (loss) income
per ordinary share is computed by dividing net (loss) income by the weighted average number of ordinary shares outstanding during the
period, excluding ordinary shares subject to forfeiture by the Sponsor. At December 31, 2024 and 2023, the Company did not have any dilutive
securities and other contracts that could, potentially, be exercised or converted into ordinary shares and then share in the earnings
of the Company. As a result, diluted (loss) income per share is the same as basic (loss) income per share for the period presented. The basic and diluted (loss) income per
ordinary share is calculated as follows:
Year Ended Year Ended
Class A redeemable Class A and Class B non-redeemable Class A redeemable Class A and Class B non-redeemable
Basic and diluted net (loss) income per
ordinary share
Numerator:
Allocation of net (loss) income, as adjusted $ (1,719,239 ) $ (3,192,873 ) $ 2,455,515 $ 1,103,203
Denominator:
Basic and diluted weighted average shares outstanding 2,910,566 5,372,415 11,827,287 5,372,415
Basic and diluted net (loss) income per ordinary share $ (0.59 ) $ (0.59 ) $ 0.21 $ 0.21 </t>
        </is>
      </c>
    </row>
    <row r="15">
      <c r="A15" s="4" t="inlineStr">
        <is>
          <t>Income Taxes</t>
        </is>
      </c>
      <c r="B15" s="4" t="inlineStr">
        <is>
          <t>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6">
      <c r="A16" s="4" t="inlineStr">
        <is>
          <t>Share-Based Compensation</t>
        </is>
      </c>
      <c r="B16" s="4" t="inlineStr">
        <is>
          <t>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t>
        </is>
      </c>
    </row>
    <row r="17">
      <c r="A17" s="4" t="inlineStr">
        <is>
          <t>Recent Accounting Standards</t>
        </is>
      </c>
      <c r="B17" s="4" t="inlineStr">
        <is>
          <t>Recent Accounting Standards In
November 2023 ,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Company adopted this standard as of December 31, 2024.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Temporary Equity</t>
        </is>
      </c>
      <c r="B4" s="4" t="inlineStr">
        <is>
          <t xml:space="preserve">As of December 31, 2024 and 2023, the Class A ordinary shares
subject to possible redemption reflected on the consolidated balance sheets are reconciled in the following table:
Class A ordinary shares subject to possible redemption, December 31, 2022 $ 222,234,685
Less:
Redemptions (185,164,838 )
Plus:
Remeasurement of carrying value to redemption value 6,349,758
Class A ordinary shares subject to possible redemption, December 31, 2023 43,419,605
Less:
Redemptions (24,603,697 )
Plus:
Remeasurement of carrying value to redemption value 1,919,216
Class A ordinary shares subject to possible redemption, December 31, 2024 $ 20,735,124 </t>
        </is>
      </c>
    </row>
    <row r="5">
      <c r="A5" s="4" t="inlineStr">
        <is>
          <t>Schedule of Basic and Diluted (Loss) Income Per Ordinary Share</t>
        </is>
      </c>
      <c r="B5" s="4" t="inlineStr">
        <is>
          <t xml:space="preserve">The basic and diluted (loss) income per
ordinary share is calculated as follows:
Year Ended Year Ended
Class A redeemable Class A and Class B non-redeemable Class A redeemable Class A and Class B non-redeemable
Basic and diluted net (loss) income per
ordinary share
Numerator:
Allocation of net (loss) income, as adjusted $ (1,719,239 ) $ (3,192,873 ) $ 2,455,515 $ 1,103,203
Denominator:
Basic and diluted weighted average shares outstanding 2,910,566 5,372,415 11,827,287 5,372,415
Basic and diluted net (loss) income per ordinary share $ (0.59 ) $ (0.59 ) $ 0.21 $ 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Performance and Making Key Decisions Regarding Resource</t>
        </is>
      </c>
      <c r="B4" s="4" t="inlineStr">
        <is>
          <t xml:space="preserve">When
evaluating the Company’s performance and making key decisions regarding resource allocation the CODM reviews several key metrics,
which include the following:
December 31, December 31,
Business combination expenses $ 2,707,274 $ 286,379
Other general and administrative expenses $ 1,256,272 $ 1,874,646
Total general and administrative expenses $ 3,963,546 $ 2,161,025
Interest income on cash and investment held in Trust Account $ 1,388,409 $ 5,719,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 width="15" customWidth="1" min="10" max="10"/>
    <col width="16" customWidth="1" min="11" max="11"/>
    <col width="14" customWidth="1" min="12" max="12"/>
    <col width="14" customWidth="1" min="13" max="13"/>
    <col width="14" customWidth="1" min="14" max="14"/>
    <col width="13" customWidth="1" min="15" max="15"/>
    <col width="14" customWidth="1" min="16" max="16"/>
  </cols>
  <sheetData>
    <row r="1">
      <c r="A1" s="1" t="inlineStr">
        <is>
          <t>Organization and Business Operations (Details) - USD ($)</t>
        </is>
      </c>
      <c r="J1" s="2" t="inlineStr">
        <is>
          <t>9 Months Ended</t>
        </is>
      </c>
      <c r="K1" s="2" t="inlineStr">
        <is>
          <t>12 Months Ended</t>
        </is>
      </c>
    </row>
    <row r="2">
      <c r="B2" s="2" t="inlineStr">
        <is>
          <t>Jul. 10, 2024</t>
        </is>
      </c>
      <c r="C2" s="2" t="inlineStr">
        <is>
          <t>Jun. 10, 2024</t>
        </is>
      </c>
      <c r="D2" s="2" t="inlineStr">
        <is>
          <t>Mar. 31, 2024</t>
        </is>
      </c>
      <c r="E2" s="2" t="inlineStr">
        <is>
          <t>Dec. 15, 2023</t>
        </is>
      </c>
      <c r="F2" s="2" t="inlineStr">
        <is>
          <t>Jul. 11, 2023</t>
        </is>
      </c>
      <c r="G2" s="2" t="inlineStr">
        <is>
          <t>Jun. 02, 2023</t>
        </is>
      </c>
      <c r="H2" s="2" t="inlineStr">
        <is>
          <t>Dec. 29, 2021</t>
        </is>
      </c>
      <c r="I2" s="2" t="inlineStr">
        <is>
          <t>Dec. 13, 2021</t>
        </is>
      </c>
      <c r="J2" s="2" t="inlineStr">
        <is>
          <t>Sep. 30, 2024</t>
        </is>
      </c>
      <c r="K2" s="2" t="inlineStr">
        <is>
          <t>Dec. 31, 2024</t>
        </is>
      </c>
      <c r="L2" s="2" t="inlineStr">
        <is>
          <t>Dec. 31, 2023</t>
        </is>
      </c>
      <c r="M2" s="2" t="inlineStr">
        <is>
          <t>Oct. 28, 2024</t>
        </is>
      </c>
      <c r="N2" s="2" t="inlineStr">
        <is>
          <t>Jun. 08, 2024</t>
        </is>
      </c>
      <c r="O2" s="2" t="inlineStr">
        <is>
          <t>May 06, 2024</t>
        </is>
      </c>
      <c r="P2" s="2" t="inlineStr">
        <is>
          <t>Jan. 11, 2024</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Feb.  02,  2021</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summated per uni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0.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old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0.2</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mark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8</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demption percentage of publi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1</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utstanding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0000</v>
      </c>
      <c r="N9" s="4" t="inlineStr">
        <is>
          <t xml:space="preserve"> </t>
        </is>
      </c>
      <c r="O9" s="4" t="inlineStr">
        <is>
          <t xml:space="preserve"> </t>
        </is>
      </c>
      <c r="P9" s="4" t="inlineStr">
        <is>
          <t xml:space="preserve"> </t>
        </is>
      </c>
    </row>
    <row r="10">
      <c r="A10" s="4" t="inlineStr">
        <is>
          <t>Equity contribution from previous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987604</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ayment of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800684</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public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transfer 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rading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20 days</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erm of initial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50 days</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withdrawn from trust account for stock redem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4603697</v>
      </c>
      <c r="L16" s="5" t="n">
        <v>185164838</v>
      </c>
      <c r="M16" s="4" t="inlineStr">
        <is>
          <t xml:space="preserve"> </t>
        </is>
      </c>
      <c r="N16" s="4" t="inlineStr">
        <is>
          <t xml:space="preserve"> </t>
        </is>
      </c>
      <c r="O16" s="4" t="inlineStr">
        <is>
          <t xml:space="preserve"> </t>
        </is>
      </c>
      <c r="P16" s="4" t="inlineStr">
        <is>
          <t xml:space="preserve"> </t>
        </is>
      </c>
    </row>
    <row r="17">
      <c r="A17" s="4" t="inlineStr">
        <is>
          <t>Temporary equity shares subject to redemption (in Shares)</t>
        </is>
      </c>
      <c r="B17" s="6" t="n">
        <v>21532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stimated amount of assets remained in trust account post redemption</t>
        </is>
      </c>
      <c r="B18" s="5" t="n">
        <v>203508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dditional deposited</t>
        </is>
      </c>
      <c r="B19" s="6" t="n">
        <v>9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posit</t>
        </is>
      </c>
      <c r="B20" s="6" t="n">
        <v>58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45000</v>
      </c>
      <c r="K20" s="4" t="inlineStr">
        <is>
          <t xml:space="preserve"> </t>
        </is>
      </c>
      <c r="L20" s="4" t="inlineStr">
        <is>
          <t xml:space="preserve"> </t>
        </is>
      </c>
      <c r="M20" s="4" t="inlineStr">
        <is>
          <t xml:space="preserve"> </t>
        </is>
      </c>
      <c r="N20" s="5" t="n">
        <v>90000</v>
      </c>
      <c r="O20" s="5" t="n">
        <v>90000</v>
      </c>
      <c r="P20" s="5" t="n">
        <v>345000</v>
      </c>
    </row>
    <row r="21">
      <c r="A21" s="4" t="inlineStr">
        <is>
          <t>Payment to holders</t>
        </is>
      </c>
      <c r="B21" s="4" t="inlineStr">
        <is>
          <t xml:space="preserve"> </t>
        </is>
      </c>
      <c r="C21" s="4" t="inlineStr">
        <is>
          <t xml:space="preserve"> </t>
        </is>
      </c>
      <c r="D21" s="4" t="inlineStr">
        <is>
          <t xml:space="preserve"> </t>
        </is>
      </c>
      <c r="E21" s="5" t="n">
        <v>618236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8" t="n">
        <v>11.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ditional articles exten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 aggregat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975000</v>
      </c>
      <c r="M24" s="4" t="inlineStr">
        <is>
          <t xml:space="preserve"> </t>
        </is>
      </c>
      <c r="N24" s="4" t="inlineStr">
        <is>
          <t xml:space="preserve"> </t>
        </is>
      </c>
      <c r="O24" s="4" t="inlineStr">
        <is>
          <t xml:space="preserve"> </t>
        </is>
      </c>
      <c r="P24" s="4" t="inlineStr">
        <is>
          <t xml:space="preserve"> </t>
        </is>
      </c>
    </row>
    <row r="25">
      <c r="A25" s="4" t="inlineStr">
        <is>
          <t>Redemption amount</t>
        </is>
      </c>
      <c r="B25" s="5" t="n">
        <v>246036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ion on share transfer number of shares (in Shares)</t>
        </is>
      </c>
      <c r="B26" s="6" t="n">
        <v>16796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239</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orking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100449</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secured promissory note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3825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ponsor depos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65015</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orking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1614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outstanding public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1</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deemable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one-third
of one</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9.199999999999999</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dditional warra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063909</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ale of stock during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9724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old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1.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95863</v>
      </c>
      <c r="I42" s="4" t="inlineStr">
        <is>
          <t xml:space="preserve"> </t>
        </is>
      </c>
      <c r="J42" s="4" t="inlineStr">
        <is>
          <t xml:space="preserve"> </t>
        </is>
      </c>
      <c r="K42" s="5" t="n">
        <v>10595863</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summated per unit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1.5</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utstanding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00000</v>
      </c>
      <c r="N46" s="4" t="inlineStr">
        <is>
          <t xml:space="preserve"> </t>
        </is>
      </c>
      <c r="O46" s="4" t="inlineStr">
        <is>
          <t xml:space="preserve"> </t>
        </is>
      </c>
      <c r="P46" s="4" t="inlineStr">
        <is>
          <t xml:space="preserve"> </t>
        </is>
      </c>
    </row>
    <row r="47">
      <c r="A47" s="4" t="inlineStr">
        <is>
          <t>Business Combin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old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2</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ransaction cos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55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centage of transfer founde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5</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yment to holders</t>
        </is>
      </c>
      <c r="B52" s="4" t="inlineStr">
        <is>
          <t xml:space="preserve"> </t>
        </is>
      </c>
      <c r="C52" s="4" t="inlineStr">
        <is>
          <t xml:space="preserve"> </t>
        </is>
      </c>
      <c r="D52" s="4" t="inlineStr">
        <is>
          <t xml:space="preserve"> </t>
        </is>
      </c>
      <c r="E52" s="4" t="inlineStr">
        <is>
          <t xml:space="preserve"> </t>
        </is>
      </c>
      <c r="F52" s="4" t="inlineStr">
        <is>
          <t xml:space="preserve"> </t>
        </is>
      </c>
      <c r="G52" s="5" t="n">
        <v>17898247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8" t="n">
        <v>10.5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riginal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5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riginal Sponsor [Member] | Private 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1.5</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IIG Management III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dditional deposited</t>
        </is>
      </c>
      <c r="B62" s="5" t="n">
        <v>58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posit</t>
        </is>
      </c>
      <c r="B63" s="6" t="n">
        <v>9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Voting Securi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tage of outstanding voting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0" t="n">
        <v>0.5</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A Ordinary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summated per unit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11.5</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v>
      </c>
      <c r="J70" s="4" t="inlineStr">
        <is>
          <t xml:space="preserve"> </t>
        </is>
      </c>
      <c r="K70" s="6" t="n">
        <v>1</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arrant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11.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old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11.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rdinary shares per share (in Dollars per share)</t>
        </is>
      </c>
      <c r="B73" s="4" t="inlineStr">
        <is>
          <t xml:space="preserve"> </t>
        </is>
      </c>
      <c r="C73" s="7" t="n">
        <v>0.0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0.0001</v>
      </c>
      <c r="L73" s="7" t="n">
        <v>0.0001</v>
      </c>
      <c r="M73" s="4" t="inlineStr">
        <is>
          <t xml:space="preserve"> </t>
        </is>
      </c>
      <c r="N73" s="4" t="inlineStr">
        <is>
          <t xml:space="preserve"> </t>
        </is>
      </c>
      <c r="O73" s="4" t="inlineStr">
        <is>
          <t xml:space="preserve"> </t>
        </is>
      </c>
      <c r="P73" s="4" t="inlineStr">
        <is>
          <t xml:space="preserve"> </t>
        </is>
      </c>
    </row>
    <row r="74">
      <c r="A74" s="4" t="inlineStr">
        <is>
          <t>Share issued</t>
        </is>
      </c>
      <c r="B74" s="4" t="inlineStr">
        <is>
          <t xml:space="preserve"> </t>
        </is>
      </c>
      <c r="C74" s="4" t="inlineStr">
        <is>
          <t xml:space="preserve"> </t>
        </is>
      </c>
      <c r="D74" s="5" t="n">
        <v>353319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ash withdrawn from trust account for stock redemptions</t>
        </is>
      </c>
      <c r="B75" s="5" t="n">
        <v>2460369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deem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679608</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8</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utstanding post redemption (in Shares)</t>
        </is>
      </c>
      <c r="B78" s="6" t="n">
        <v>712843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ass A Ordinary Shares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Organization and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arrant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11.5</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ale of stock during perio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lass A Ordinary Shares [Member] | Initial Business Combination Extens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holders holding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1699412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lass A Ordinary Shares [Member] | Target Global Acquisition I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Organization and Business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ockholders holding shares (in Shares)</t>
        </is>
      </c>
      <c r="B88" s="4" t="inlineStr">
        <is>
          <t xml:space="preserve"> </t>
        </is>
      </c>
      <c r="C88" s="4" t="inlineStr">
        <is>
          <t xml:space="preserve"> </t>
        </is>
      </c>
      <c r="D88" s="4" t="inlineStr">
        <is>
          <t xml:space="preserve"> </t>
        </is>
      </c>
      <c r="E88" s="6" t="n">
        <v>56131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lass A Ordinary Shares [Member] | Original Spons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Organization and Business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shares issued (in Shares)</t>
        </is>
      </c>
      <c r="B91" s="4" t="inlineStr">
        <is>
          <t xml:space="preserve"> </t>
        </is>
      </c>
      <c r="C91" s="4" t="inlineStr">
        <is>
          <t xml:space="preserve"> </t>
        </is>
      </c>
      <c r="D91" s="4" t="inlineStr">
        <is>
          <t xml:space="preserve"> </t>
        </is>
      </c>
      <c r="E91" s="4" t="inlineStr">
        <is>
          <t xml:space="preserve"> </t>
        </is>
      </c>
      <c r="F91" s="6" t="n">
        <v>534741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lass A Ordinary Shares [Member] | CIIG Management III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deem shares (in Shares)</t>
        </is>
      </c>
      <c r="B94" s="4" t="inlineStr">
        <is>
          <t xml:space="preserve"> </t>
        </is>
      </c>
      <c r="C94" s="6" t="n">
        <v>167960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lass B Ordinary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Organization and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rdinary shares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0.0001</v>
      </c>
      <c r="L97" s="7" t="n">
        <v>0.0001</v>
      </c>
      <c r="M97" s="4" t="inlineStr">
        <is>
          <t xml:space="preserve"> </t>
        </is>
      </c>
      <c r="N97" s="4" t="inlineStr">
        <is>
          <t xml:space="preserve"> </t>
        </is>
      </c>
      <c r="O97" s="4" t="inlineStr">
        <is>
          <t xml:space="preserve"> </t>
        </is>
      </c>
      <c r="P97" s="4" t="inlineStr">
        <is>
          <t xml:space="preserve"> </t>
        </is>
      </c>
    </row>
    <row r="98">
      <c r="A98" s="4" t="inlineStr">
        <is>
          <t>Share issued</t>
        </is>
      </c>
      <c r="B98" s="4" t="inlineStr">
        <is>
          <t xml:space="preserve"> </t>
        </is>
      </c>
      <c r="C98" s="4" t="inlineStr">
        <is>
          <t xml:space="preserve"> </t>
        </is>
      </c>
      <c r="D98" s="5" t="n">
        <v>175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mmon Class A Subject to Redemp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Organization and Business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ubject to redemption of shares (in Shares)</t>
        </is>
      </c>
      <c r="B101" s="6" t="n">
        <v>215320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demption price (in Dollars per share)</t>
        </is>
      </c>
      <c r="B102" s="8" t="n">
        <v>11.4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lass A Redeemable And Non Redeemable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Organization and Business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emporary equity shares subject to redemption (in Shares)</t>
        </is>
      </c>
      <c r="B105" s="6" t="n">
        <v>712843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P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Organization and Business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umber of units purchas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0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nsummated per unit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Generating aggregate additional gross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489658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PO [Member] | Private Placement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Organization and Business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dditional warrant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6666667</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PO [Member] | 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Organization and Business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umber of shares issu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PO [Member] | Class A Ordinary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Organization and Business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umber of shares issu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Ordinary shares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0.0001</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Over-Allotment Op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Organization and Business Oper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umber of additional units issu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3000000</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ale of stock during perio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489658</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old Price per shar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Net proceeds from exercise of underwrit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19194512</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Original Spons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Organization and Business Oper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Repayment of promissory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186920</v>
      </c>
      <c r="L129" s="4" t="inlineStr">
        <is>
          <t xml:space="preserve"> </t>
        </is>
      </c>
      <c r="M129" s="4" t="inlineStr">
        <is>
          <t xml:space="preserve"> </t>
        </is>
      </c>
      <c r="N129" s="4" t="inlineStr">
        <is>
          <t xml:space="preserve"> </t>
        </is>
      </c>
      <c r="O129" s="4" t="inlineStr">
        <is>
          <t xml:space="preserve"> </t>
        </is>
      </c>
      <c r="P129" s="4" t="inlineStr">
        <is>
          <t xml:space="preserve"> </t>
        </is>
      </c>
    </row>
  </sheetData>
  <mergeCells count="2">
    <mergeCell ref="K1:L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 width="14" customWidth="1" min="5" max="5"/>
  </cols>
  <sheetData>
    <row r="1">
      <c r="A1" s="1" t="inlineStr">
        <is>
          <t>Significant Accounting Policies (Details) - USD ($)</t>
        </is>
      </c>
      <c r="C1" s="2" t="inlineStr">
        <is>
          <t>12 Months Ended</t>
        </is>
      </c>
    </row>
    <row r="2">
      <c r="B2" s="2" t="inlineStr">
        <is>
          <t>May 29, 2024</t>
        </is>
      </c>
      <c r="C2" s="2" t="inlineStr">
        <is>
          <t>Dec. 31, 2024</t>
        </is>
      </c>
      <c r="D2" s="2" t="inlineStr">
        <is>
          <t>Dec. 31, 2023</t>
        </is>
      </c>
      <c r="E2" s="2" t="inlineStr">
        <is>
          <t>Jan. 1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6239</v>
      </c>
      <c r="D4" s="5" t="n">
        <v>4625</v>
      </c>
      <c r="E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row>
    <row r="6">
      <c r="A6" s="4" t="inlineStr">
        <is>
          <t>Investment held in trust account</t>
        </is>
      </c>
      <c r="B6" s="4" t="inlineStr">
        <is>
          <t xml:space="preserve"> </t>
        </is>
      </c>
      <c r="C6" s="6" t="n">
        <v>20735124</v>
      </c>
      <c r="D6" s="5" t="n">
        <v>43419605</v>
      </c>
      <c r="E6" s="4" t="inlineStr">
        <is>
          <t xml:space="preserve"> </t>
        </is>
      </c>
    </row>
    <row r="7">
      <c r="A7" s="4" t="inlineStr">
        <is>
          <t>Federal deposit insurance coverage limit</t>
        </is>
      </c>
      <c r="B7" s="4" t="inlineStr">
        <is>
          <t xml:space="preserve"> </t>
        </is>
      </c>
      <c r="C7" s="5" t="n">
        <v>250000</v>
      </c>
      <c r="D7" s="4" t="inlineStr">
        <is>
          <t xml:space="preserve"> </t>
        </is>
      </c>
      <c r="E7" s="4" t="inlineStr">
        <is>
          <t xml:space="preserve"> </t>
        </is>
      </c>
    </row>
    <row r="8">
      <c r="A8" s="4" t="inlineStr">
        <is>
          <t>Underwriting expenses</t>
        </is>
      </c>
      <c r="B8" s="5" t="n">
        <v>3760690</v>
      </c>
      <c r="C8" s="4" t="inlineStr">
        <is>
          <t xml:space="preserve"> </t>
        </is>
      </c>
      <c r="D8" s="4" t="inlineStr">
        <is>
          <t xml:space="preserve"> </t>
        </is>
      </c>
      <c r="E8" s="4" t="inlineStr">
        <is>
          <t xml:space="preserve"> </t>
        </is>
      </c>
    </row>
    <row r="9">
      <c r="A9" s="4" t="inlineStr">
        <is>
          <t>Bank of America [Member] | Underwriting Agreement [Member]</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Underwriting agreement amount</t>
        </is>
      </c>
      <c r="B11" s="4" t="inlineStr">
        <is>
          <t xml:space="preserve"> </t>
        </is>
      </c>
      <c r="C11" s="4" t="inlineStr">
        <is>
          <t xml:space="preserve"> </t>
        </is>
      </c>
      <c r="D11" s="4" t="inlineStr">
        <is>
          <t xml:space="preserve"> </t>
        </is>
      </c>
      <c r="E11" s="5" t="n">
        <v>3760690</v>
      </c>
    </row>
    <row r="12">
      <c r="A12" s="4" t="inlineStr">
        <is>
          <t>Class A Ordinary Shares Subject to Possible Redemption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Number of shares subject to possible redemption (in Shares)</t>
        </is>
      </c>
      <c r="B14" s="4" t="inlineStr">
        <is>
          <t xml:space="preserve"> </t>
        </is>
      </c>
      <c r="C14" s="6" t="n">
        <v>1781016</v>
      </c>
      <c r="D14" s="6" t="n">
        <v>3934220</v>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Offering costs</t>
        </is>
      </c>
      <c r="B17" s="4" t="inlineStr">
        <is>
          <t xml:space="preserve"> </t>
        </is>
      </c>
      <c r="C17" s="5" t="n">
        <v>12964576</v>
      </c>
      <c r="D17" s="4" t="inlineStr">
        <is>
          <t xml:space="preserve"> </t>
        </is>
      </c>
      <c r="E17" s="4" t="inlineStr">
        <is>
          <t xml:space="preserve"> </t>
        </is>
      </c>
    </row>
    <row r="18">
      <c r="A18" s="4" t="inlineStr">
        <is>
          <t>Underwriting commissions</t>
        </is>
      </c>
      <c r="B18" s="4" t="inlineStr">
        <is>
          <t xml:space="preserve"> </t>
        </is>
      </c>
      <c r="C18" s="6" t="n">
        <v>4297932</v>
      </c>
      <c r="D18" s="4" t="inlineStr">
        <is>
          <t xml:space="preserve"> </t>
        </is>
      </c>
      <c r="E18" s="4" t="inlineStr">
        <is>
          <t xml:space="preserve"> </t>
        </is>
      </c>
    </row>
    <row r="19">
      <c r="A19" s="4" t="inlineStr">
        <is>
          <t>Deferred underwriting commissions</t>
        </is>
      </c>
      <c r="B19" s="4" t="inlineStr">
        <is>
          <t xml:space="preserve"> </t>
        </is>
      </c>
      <c r="C19" s="6" t="n">
        <v>7521380</v>
      </c>
      <c r="D19" s="4" t="inlineStr">
        <is>
          <t xml:space="preserve"> </t>
        </is>
      </c>
      <c r="E19" s="4" t="inlineStr">
        <is>
          <t xml:space="preserve"> </t>
        </is>
      </c>
    </row>
    <row r="20">
      <c r="A20" s="4" t="inlineStr">
        <is>
          <t>Other offering costs</t>
        </is>
      </c>
      <c r="B20" s="4" t="inlineStr">
        <is>
          <t xml:space="preserve"> </t>
        </is>
      </c>
      <c r="C20" s="5" t="n">
        <v>1145264</v>
      </c>
      <c r="D20" s="4" t="inlineStr">
        <is>
          <t xml:space="preserve"> </t>
        </is>
      </c>
      <c r="E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Temporary Equity (Details) - USD ($)</t>
        </is>
      </c>
      <c r="B1" s="2" t="inlineStr">
        <is>
          <t>12 Months Ended</t>
        </is>
      </c>
    </row>
    <row r="2">
      <c r="B2" s="2" t="inlineStr">
        <is>
          <t>Dec. 31, 2024</t>
        </is>
      </c>
      <c r="C2" s="2" t="inlineStr">
        <is>
          <t>Dec. 31, 2023</t>
        </is>
      </c>
    </row>
    <row r="3">
      <c r="A3" s="3" t="inlineStr">
        <is>
          <t>Schedule of Temporary Equity [Line Items]</t>
        </is>
      </c>
      <c r="B3" s="4" t="inlineStr">
        <is>
          <t xml:space="preserve"> </t>
        </is>
      </c>
      <c r="C3" s="4" t="inlineStr">
        <is>
          <t xml:space="preserve"> </t>
        </is>
      </c>
    </row>
    <row r="4">
      <c r="A4" s="4" t="inlineStr">
        <is>
          <t>Balance</t>
        </is>
      </c>
      <c r="B4" s="5" t="n">
        <v>43419605</v>
      </c>
      <c r="C4" s="5" t="n">
        <v>222234685</v>
      </c>
    </row>
    <row r="5">
      <c r="A5" s="3" t="inlineStr">
        <is>
          <t>Less:</t>
        </is>
      </c>
      <c r="B5" s="4" t="inlineStr">
        <is>
          <t xml:space="preserve"> </t>
        </is>
      </c>
      <c r="C5" s="4" t="inlineStr">
        <is>
          <t xml:space="preserve"> </t>
        </is>
      </c>
    </row>
    <row r="6">
      <c r="A6" s="4" t="inlineStr">
        <is>
          <t>Redemptions</t>
        </is>
      </c>
      <c r="B6" s="6" t="n">
        <v>-24603697</v>
      </c>
      <c r="C6" s="6" t="n">
        <v>-185164838</v>
      </c>
    </row>
    <row r="7">
      <c r="A7" s="3" t="inlineStr">
        <is>
          <t>Plus:</t>
        </is>
      </c>
      <c r="B7" s="4" t="inlineStr">
        <is>
          <t xml:space="preserve"> </t>
        </is>
      </c>
      <c r="C7" s="4" t="inlineStr">
        <is>
          <t xml:space="preserve"> </t>
        </is>
      </c>
    </row>
    <row r="8">
      <c r="A8" s="4" t="inlineStr">
        <is>
          <t>Remeasurement of carrying value to redemption value</t>
        </is>
      </c>
      <c r="B8" s="6" t="n">
        <v>1919216</v>
      </c>
      <c r="C8" s="6" t="n">
        <v>6349758</v>
      </c>
    </row>
    <row r="9">
      <c r="A9" s="4" t="inlineStr">
        <is>
          <t>Balance</t>
        </is>
      </c>
      <c r="B9" s="5" t="n">
        <v>20735124</v>
      </c>
      <c r="C9" s="5" t="n">
        <v>4341960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Basic and Diluted (Loss) Income Per Ordinary Share (Details) - USD ($)</t>
        </is>
      </c>
      <c r="B1" s="2" t="inlineStr">
        <is>
          <t>12 Months Ended</t>
        </is>
      </c>
    </row>
    <row r="2">
      <c r="B2" s="2" t="inlineStr">
        <is>
          <t>Dec. 31, 2024</t>
        </is>
      </c>
      <c r="C2" s="2" t="inlineStr">
        <is>
          <t>Dec. 31, 2023</t>
        </is>
      </c>
    </row>
    <row r="3">
      <c r="A3" s="4" t="inlineStr">
        <is>
          <t>Class A 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loss) income</t>
        </is>
      </c>
      <c r="B5" s="5" t="n">
        <v>-1719239</v>
      </c>
      <c r="C5" s="5" t="n">
        <v>2455515</v>
      </c>
    </row>
    <row r="6">
      <c r="A6" s="3" t="inlineStr">
        <is>
          <t>Denominator:</t>
        </is>
      </c>
      <c r="B6" s="4" t="inlineStr">
        <is>
          <t xml:space="preserve"> </t>
        </is>
      </c>
      <c r="C6" s="4" t="inlineStr">
        <is>
          <t xml:space="preserve"> </t>
        </is>
      </c>
    </row>
    <row r="7">
      <c r="A7" s="4" t="inlineStr">
        <is>
          <t>Basic weighted average shares outstanding</t>
        </is>
      </c>
      <c r="B7" s="6" t="n">
        <v>2910566</v>
      </c>
      <c r="C7" s="6" t="n">
        <v>11827287</v>
      </c>
    </row>
    <row r="8">
      <c r="A8" s="4" t="inlineStr">
        <is>
          <t>Diluted weighted average shares outstanding</t>
        </is>
      </c>
      <c r="B8" s="6" t="n">
        <v>2910566</v>
      </c>
      <c r="C8" s="6" t="n">
        <v>11827287</v>
      </c>
    </row>
    <row r="9">
      <c r="A9" s="4" t="inlineStr">
        <is>
          <t>Basic net (loss) income per ordinary share</t>
        </is>
      </c>
      <c r="B9" s="8" t="n">
        <v>-0.59</v>
      </c>
      <c r="C9" s="8" t="n">
        <v>0.21</v>
      </c>
    </row>
    <row r="10">
      <c r="A10" s="4" t="inlineStr">
        <is>
          <t>Diluted net (loss) income per ordinary share</t>
        </is>
      </c>
      <c r="B10" s="8" t="n">
        <v>-0.59</v>
      </c>
      <c r="C10" s="8" t="n">
        <v>0.21</v>
      </c>
    </row>
    <row r="11">
      <c r="A11" s="4" t="inlineStr">
        <is>
          <t>Class A and Class B non-redeembale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 income</t>
        </is>
      </c>
      <c r="B13" s="5" t="n">
        <v>-3192873</v>
      </c>
      <c r="C13" s="5" t="n">
        <v>1103203</v>
      </c>
    </row>
    <row r="14">
      <c r="A14" s="3" t="inlineStr">
        <is>
          <t>Denominator:</t>
        </is>
      </c>
      <c r="B14" s="4" t="inlineStr">
        <is>
          <t xml:space="preserve"> </t>
        </is>
      </c>
      <c r="C14" s="4" t="inlineStr">
        <is>
          <t xml:space="preserve"> </t>
        </is>
      </c>
    </row>
    <row r="15">
      <c r="A15" s="4" t="inlineStr">
        <is>
          <t>Basic weighted average shares outstanding</t>
        </is>
      </c>
      <c r="B15" s="6" t="n">
        <v>5372415</v>
      </c>
      <c r="C15" s="6" t="n">
        <v>5372415</v>
      </c>
    </row>
    <row r="16">
      <c r="A16" s="4" t="inlineStr">
        <is>
          <t>Diluted weighted average shares outstanding</t>
        </is>
      </c>
      <c r="B16" s="6" t="n">
        <v>5372415</v>
      </c>
      <c r="C16" s="6" t="n">
        <v>5372415</v>
      </c>
    </row>
    <row r="17">
      <c r="A17" s="4" t="inlineStr">
        <is>
          <t>Basic net (loss) income per ordinary share</t>
        </is>
      </c>
      <c r="B17" s="8" t="n">
        <v>-0.59</v>
      </c>
      <c r="C17" s="8" t="n">
        <v>0.21</v>
      </c>
    </row>
    <row r="18">
      <c r="A18" s="4" t="inlineStr">
        <is>
          <t>Diluted net (loss) income per ordinary share</t>
        </is>
      </c>
      <c r="B18" s="8" t="n">
        <v>-0.59</v>
      </c>
      <c r="C18" s="8" t="n">
        <v>0.2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s>
  <sheetData>
    <row r="1">
      <c r="A1" s="1" t="inlineStr">
        <is>
          <t>Initial Public Offering (Details) - USD ($)</t>
        </is>
      </c>
      <c r="D1" s="2" t="inlineStr">
        <is>
          <t>12 Months Ended</t>
        </is>
      </c>
    </row>
    <row r="2">
      <c r="B2" s="2" t="inlineStr">
        <is>
          <t>Dec. 29, 2021</t>
        </is>
      </c>
      <c r="C2" s="2" t="inlineStr">
        <is>
          <t>Dec. 13, 2021</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Share price per share (in Dollars per share)</t>
        </is>
      </c>
      <c r="B4" s="9" t="n">
        <v>10.2</v>
      </c>
      <c r="C4" s="4" t="inlineStr">
        <is>
          <t xml:space="preserve"> </t>
        </is>
      </c>
      <c r="D4" s="4" t="inlineStr">
        <is>
          <t xml:space="preserve"> </t>
        </is>
      </c>
    </row>
    <row r="5">
      <c r="A5" s="4" t="inlineStr">
        <is>
          <t>Price per share (in Dollars per share)</t>
        </is>
      </c>
      <c r="B5" s="4" t="inlineStr">
        <is>
          <t xml:space="preserve"> </t>
        </is>
      </c>
      <c r="C5" s="4" t="inlineStr">
        <is>
          <t xml:space="preserve"> </t>
        </is>
      </c>
      <c r="D5" s="9" t="n">
        <v>10.2</v>
      </c>
    </row>
    <row r="6">
      <c r="A6" s="4" t="inlineStr">
        <is>
          <t>Warran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 price per share (in Dollars per share)</t>
        </is>
      </c>
      <c r="B8" s="4" t="inlineStr">
        <is>
          <t xml:space="preserve"> </t>
        </is>
      </c>
      <c r="C8" s="4" t="inlineStr">
        <is>
          <t xml:space="preserve"> </t>
        </is>
      </c>
      <c r="D8" s="11" t="n">
        <v>1.5</v>
      </c>
    </row>
    <row r="9">
      <c r="A9" s="4" t="inlineStr">
        <is>
          <t>Class A Ordinary Share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 price per share (in Dollars per share)</t>
        </is>
      </c>
      <c r="B11" s="4" t="inlineStr">
        <is>
          <t xml:space="preserve"> </t>
        </is>
      </c>
      <c r="C11" s="4" t="inlineStr">
        <is>
          <t xml:space="preserve"> </t>
        </is>
      </c>
      <c r="D11" s="9" t="n">
        <v>11.5</v>
      </c>
    </row>
    <row r="12">
      <c r="A12" s="4" t="inlineStr">
        <is>
          <t>Shares issued</t>
        </is>
      </c>
      <c r="B12" s="4" t="inlineStr">
        <is>
          <t xml:space="preserve"> </t>
        </is>
      </c>
      <c r="C12" s="6" t="n">
        <v>1</v>
      </c>
      <c r="D12" s="6" t="n">
        <v>1</v>
      </c>
    </row>
    <row r="13">
      <c r="A13" s="4" t="inlineStr">
        <is>
          <t>Price per share (in Dollars per share)</t>
        </is>
      </c>
      <c r="B13" s="4" t="inlineStr">
        <is>
          <t xml:space="preserve"> </t>
        </is>
      </c>
      <c r="C13" s="9" t="n">
        <v>11.5</v>
      </c>
      <c r="D13" s="4" t="inlineStr">
        <is>
          <t xml:space="preserve"> </t>
        </is>
      </c>
    </row>
    <row r="14">
      <c r="A14" s="4" t="inlineStr">
        <is>
          <t>IPO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units purchased</t>
        </is>
      </c>
      <c r="B16" s="4" t="inlineStr">
        <is>
          <t xml:space="preserve"> </t>
        </is>
      </c>
      <c r="C16" s="6" t="n">
        <v>20000000</v>
      </c>
      <c r="D16" s="4" t="inlineStr">
        <is>
          <t xml:space="preserve"> </t>
        </is>
      </c>
    </row>
    <row r="17">
      <c r="A17" s="4" t="inlineStr">
        <is>
          <t>Share price per share (in Dollars per share)</t>
        </is>
      </c>
      <c r="B17" s="4" t="inlineStr">
        <is>
          <t xml:space="preserve"> </t>
        </is>
      </c>
      <c r="C17" s="5" t="n">
        <v>10</v>
      </c>
      <c r="D17" s="4" t="inlineStr">
        <is>
          <t xml:space="preserve"> </t>
        </is>
      </c>
    </row>
    <row r="18">
      <c r="A18" s="4" t="inlineStr">
        <is>
          <t>Underwriters over allotment (in Dollars)</t>
        </is>
      </c>
      <c r="B18" s="5" t="n">
        <v>14896580</v>
      </c>
      <c r="C18" s="4" t="inlineStr">
        <is>
          <t xml:space="preserve"> </t>
        </is>
      </c>
      <c r="D18" s="4" t="inlineStr">
        <is>
          <t xml:space="preserve"> </t>
        </is>
      </c>
    </row>
    <row r="19">
      <c r="A19" s="4" t="inlineStr">
        <is>
          <t>IPO [Member] | Warrant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issued</t>
        </is>
      </c>
      <c r="B21" s="4" t="inlineStr">
        <is>
          <t xml:space="preserve"> </t>
        </is>
      </c>
      <c r="C21" s="6" t="n">
        <v>1</v>
      </c>
      <c r="D21" s="4" t="inlineStr">
        <is>
          <t xml:space="preserve"> </t>
        </is>
      </c>
    </row>
    <row r="22">
      <c r="A22" s="4" t="inlineStr">
        <is>
          <t>IPO [Member] | Class A Ordinary Share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s issued</t>
        </is>
      </c>
      <c r="B24" s="4" t="inlineStr">
        <is>
          <t xml:space="preserve"> </t>
        </is>
      </c>
      <c r="C24" s="6" t="n">
        <v>1</v>
      </c>
      <c r="D24" s="4" t="inlineStr">
        <is>
          <t xml:space="preserve"> </t>
        </is>
      </c>
    </row>
    <row r="25">
      <c r="A25" s="4" t="inlineStr">
        <is>
          <t>Private Placement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hare price per share (in Dollars per share)</t>
        </is>
      </c>
      <c r="B27" s="4" t="inlineStr">
        <is>
          <t xml:space="preserve"> </t>
        </is>
      </c>
      <c r="C27" s="9" t="n">
        <v>10.2</v>
      </c>
      <c r="D27" s="4" t="inlineStr">
        <is>
          <t xml:space="preserve"> </t>
        </is>
      </c>
    </row>
    <row r="28">
      <c r="A28" s="4" t="inlineStr">
        <is>
          <t>Underwriters over allotment (in Dollars)</t>
        </is>
      </c>
      <c r="B28" s="4" t="inlineStr">
        <is>
          <t xml:space="preserve"> </t>
        </is>
      </c>
      <c r="C28" s="5" t="n">
        <v>219194512</v>
      </c>
      <c r="D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239</v>
      </c>
      <c r="C3" s="5" t="n">
        <v>4625</v>
      </c>
    </row>
    <row r="4">
      <c r="A4" s="4" t="inlineStr">
        <is>
          <t>Prepaid expenses</t>
        </is>
      </c>
      <c r="B4" s="4" t="inlineStr">
        <is>
          <t xml:space="preserve"> </t>
        </is>
      </c>
      <c r="C4" s="6" t="n">
        <v>25750</v>
      </c>
    </row>
    <row r="5">
      <c r="A5" s="4" t="inlineStr">
        <is>
          <t>Total current assets</t>
        </is>
      </c>
      <c r="B5" s="6" t="n">
        <v>6239</v>
      </c>
      <c r="C5" s="6" t="n">
        <v>30375</v>
      </c>
    </row>
    <row r="6">
      <c r="A6" s="4" t="inlineStr">
        <is>
          <t>Cash held in Trust Account</t>
        </is>
      </c>
      <c r="B6" s="6" t="n">
        <v>20735124</v>
      </c>
      <c r="C6" s="6" t="n">
        <v>43419605</v>
      </c>
    </row>
    <row r="7">
      <c r="A7" s="4" t="inlineStr">
        <is>
          <t>Total assets</t>
        </is>
      </c>
      <c r="B7" s="6" t="n">
        <v>20741363</v>
      </c>
      <c r="C7" s="6" t="n">
        <v>43449980</v>
      </c>
    </row>
    <row r="8">
      <c r="A8" s="3" t="inlineStr">
        <is>
          <t>Current liabilities:</t>
        </is>
      </c>
      <c r="B8" s="4" t="inlineStr">
        <is>
          <t xml:space="preserve"> </t>
        </is>
      </c>
      <c r="C8" s="4" t="inlineStr">
        <is>
          <t xml:space="preserve"> </t>
        </is>
      </c>
    </row>
    <row r="9">
      <c r="A9" s="4" t="inlineStr">
        <is>
          <t>Accounts payable and accrued expenses</t>
        </is>
      </c>
      <c r="B9" s="6" t="n">
        <v>3040548</v>
      </c>
      <c r="C9" s="6" t="n">
        <v>825683</v>
      </c>
    </row>
    <row r="10">
      <c r="A10" s="4" t="inlineStr">
        <is>
          <t>Total current liabilities</t>
        </is>
      </c>
      <c r="B10" s="6" t="n">
        <v>5106688</v>
      </c>
      <c r="C10" s="6" t="n">
        <v>3100649</v>
      </c>
    </row>
    <row r="11">
      <c r="A11" s="4" t="inlineStr">
        <is>
          <t>Deferred underwriting commissions</t>
        </is>
      </c>
      <c r="B11" s="4" t="inlineStr">
        <is>
          <t xml:space="preserve"> </t>
        </is>
      </c>
      <c r="C11" s="6" t="n">
        <v>3760690</v>
      </c>
    </row>
    <row r="12">
      <c r="A12" s="4" t="inlineStr">
        <is>
          <t>Total liabilities</t>
        </is>
      </c>
      <c r="B12" s="6" t="n">
        <v>5106688</v>
      </c>
      <c r="C12" s="6" t="n">
        <v>6861339</v>
      </c>
    </row>
    <row r="13">
      <c r="A13" s="4" t="inlineStr">
        <is>
          <t>Commitments and Contingencies</t>
        </is>
      </c>
      <c r="B13" s="4" t="inlineStr">
        <is>
          <t xml:space="preserve"> </t>
        </is>
      </c>
      <c r="C13" s="4" t="inlineStr">
        <is>
          <t xml:space="preserve"> </t>
        </is>
      </c>
    </row>
    <row r="14">
      <c r="A14" s="4" t="inlineStr">
        <is>
          <t>Class A ordinary shares subject to possible redemption, 1,781,016 and 3,934,220 shares at redemption value of $11.64 and $11.04 at December 31, 2024 and 2023, respectively</t>
        </is>
      </c>
      <c r="B14" s="6" t="n">
        <v>20735124</v>
      </c>
      <c r="C14" s="6" t="n">
        <v>43419605</v>
      </c>
    </row>
    <row r="15">
      <c r="A15" s="3" t="inlineStr">
        <is>
          <t>Shareholders’ Deficit</t>
        </is>
      </c>
      <c r="B15" s="4" t="inlineStr">
        <is>
          <t xml:space="preserve"> </t>
        </is>
      </c>
      <c r="C15" s="4" t="inlineStr">
        <is>
          <t xml:space="preserve"> </t>
        </is>
      </c>
    </row>
    <row r="16">
      <c r="A16" s="4" t="inlineStr">
        <is>
          <t>Preference shares, $0.0001 par value; 5,000,000 shares authorized; none issued and outstanding at December 31, 2024 and 2023</t>
        </is>
      </c>
      <c r="B16" s="4" t="inlineStr">
        <is>
          <t xml:space="preserve"> </t>
        </is>
      </c>
      <c r="C16" s="4" t="inlineStr">
        <is>
          <t xml:space="preserve"> </t>
        </is>
      </c>
    </row>
    <row r="17">
      <c r="A17" s="4" t="inlineStr">
        <is>
          <t>Accumulated deficit</t>
        </is>
      </c>
      <c r="B17" s="6" t="n">
        <v>-5100986</v>
      </c>
      <c r="C17" s="6" t="n">
        <v>-6831501</v>
      </c>
    </row>
    <row r="18">
      <c r="A18" s="4" t="inlineStr">
        <is>
          <t>Total Shareholders’ Deficit</t>
        </is>
      </c>
      <c r="B18" s="6" t="n">
        <v>-5100449</v>
      </c>
      <c r="C18" s="6" t="n">
        <v>-6830964</v>
      </c>
    </row>
    <row r="19">
      <c r="A19" s="4" t="inlineStr">
        <is>
          <t>Total Liabilities, Shares Subject to Redemption and Shareholders’ Deficit</t>
        </is>
      </c>
      <c r="B19" s="6" t="n">
        <v>20741363</v>
      </c>
      <c r="C19" s="6" t="n">
        <v>43449980</v>
      </c>
    </row>
    <row r="20">
      <c r="A20" s="4" t="inlineStr">
        <is>
          <t>Related Party</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Due to related party</t>
        </is>
      </c>
      <c r="B22" s="6" t="n">
        <v>763559</v>
      </c>
      <c r="C22" s="6" t="n">
        <v>263951</v>
      </c>
    </row>
    <row r="23">
      <c r="A23" s="4" t="inlineStr">
        <is>
          <t>Promissory Note—Related Party</t>
        </is>
      </c>
      <c r="B23" s="6" t="n">
        <v>1302581</v>
      </c>
      <c r="C23" s="6" t="n">
        <v>2011015</v>
      </c>
    </row>
    <row r="24">
      <c r="A24" s="4" t="inlineStr">
        <is>
          <t>Class A ordinary shares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1,781,016 and 3,934,220 shares at redemption value of $11.64 and $11.04 at December 31, 2024 and 2023, respectively</t>
        </is>
      </c>
      <c r="B26" s="6" t="n">
        <v>20735124</v>
      </c>
      <c r="C26" s="6" t="n">
        <v>43419605</v>
      </c>
    </row>
    <row r="27">
      <c r="A27" s="4" t="inlineStr">
        <is>
          <t>Class A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6" t="n">
        <v>535</v>
      </c>
      <c r="C29" s="6" t="n">
        <v>535</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 value</t>
        </is>
      </c>
      <c r="B32" s="5" t="n">
        <v>2</v>
      </c>
      <c r="C32"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8" customWidth="1" min="1" max="1"/>
    <col width="14" customWidth="1" min="2" max="2"/>
    <col width="14" customWidth="1" min="3" max="3"/>
    <col width="16" customWidth="1" min="4" max="4"/>
  </cols>
  <sheetData>
    <row r="1">
      <c r="A1" s="1" t="inlineStr">
        <is>
          <t>Private Placement (Details) - USD ($)</t>
        </is>
      </c>
      <c r="D1" s="2" t="inlineStr">
        <is>
          <t>12 Months Ended</t>
        </is>
      </c>
    </row>
    <row r="2">
      <c r="B2" s="2" t="inlineStr">
        <is>
          <t>Dec. 29, 2021</t>
        </is>
      </c>
      <c r="C2" s="2" t="inlineStr">
        <is>
          <t>Dec. 13, 2021</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ice per share</t>
        </is>
      </c>
      <c r="B4" s="9" t="n">
        <v>10.2</v>
      </c>
      <c r="C4" s="4" t="inlineStr">
        <is>
          <t xml:space="preserve"> </t>
        </is>
      </c>
      <c r="D4" s="4" t="inlineStr">
        <is>
          <t xml:space="preserve"> </t>
        </is>
      </c>
    </row>
    <row r="5">
      <c r="A5" s="4" t="inlineStr">
        <is>
          <t>Private Placement Warrants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urchase of warrants</t>
        </is>
      </c>
      <c r="B7" s="4" t="inlineStr">
        <is>
          <t xml:space="preserve"> </t>
        </is>
      </c>
      <c r="C7" s="4" t="inlineStr">
        <is>
          <t xml:space="preserve"> </t>
        </is>
      </c>
      <c r="D7" s="6" t="n">
        <v>7063909</v>
      </c>
    </row>
    <row r="8">
      <c r="A8" s="4" t="inlineStr">
        <is>
          <t>Aggregate in private placement amount</t>
        </is>
      </c>
      <c r="B8" s="5" t="n">
        <v>595863</v>
      </c>
      <c r="C8" s="4" t="inlineStr">
        <is>
          <t xml:space="preserve"> </t>
        </is>
      </c>
      <c r="D8" s="5" t="n">
        <v>10595863</v>
      </c>
    </row>
    <row r="9">
      <c r="A9" s="4" t="inlineStr">
        <is>
          <t>Warrant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ice per share</t>
        </is>
      </c>
      <c r="B11" s="4" t="inlineStr">
        <is>
          <t xml:space="preserve"> </t>
        </is>
      </c>
      <c r="C11" s="4" t="inlineStr">
        <is>
          <t xml:space="preserve"> </t>
        </is>
      </c>
      <c r="D11" s="9" t="n">
        <v>1.5</v>
      </c>
    </row>
    <row r="12">
      <c r="A12" s="4" t="inlineStr">
        <is>
          <t>Class A Ordinary Share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urchase of shares</t>
        </is>
      </c>
      <c r="B14" s="4" t="inlineStr">
        <is>
          <t xml:space="preserve"> </t>
        </is>
      </c>
      <c r="C14" s="6" t="n">
        <v>1</v>
      </c>
      <c r="D14" s="6" t="n">
        <v>1</v>
      </c>
    </row>
    <row r="15">
      <c r="A15" s="4" t="inlineStr">
        <is>
          <t>Price per share</t>
        </is>
      </c>
      <c r="B15" s="4" t="inlineStr">
        <is>
          <t xml:space="preserve"> </t>
        </is>
      </c>
      <c r="C15" s="4" t="inlineStr">
        <is>
          <t xml:space="preserve"> </t>
        </is>
      </c>
      <c r="D15" s="9"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X151"/>
  <sheetViews>
    <sheetView workbookViewId="0">
      <selection activeCell="A1" sqref="A1"/>
    </sheetView>
  </sheetViews>
  <sheetFormatPr baseColWidth="8" defaultRowHeight="15"/>
  <cols>
    <col width="80" customWidth="1" min="1" max="1"/>
    <col width="40" customWidth="1" min="2" max="2"/>
    <col width="22" customWidth="1" min="3" max="3"/>
    <col width="20" customWidth="1" min="4" max="4"/>
    <col width="21" customWidth="1" min="5" max="5"/>
    <col width="21" customWidth="1" min="6" max="6"/>
    <col width="33" customWidth="1" min="7" max="7"/>
    <col width="32" customWidth="1" min="8" max="8"/>
    <col width="29" customWidth="1" min="9" max="9"/>
    <col width="22" customWidth="1" min="10" max="10"/>
    <col width="40" customWidth="1" min="11" max="11"/>
    <col width="40" customWidth="1" min="12" max="12"/>
    <col width="40" customWidth="1" min="13" max="13"/>
    <col width="25" customWidth="1" min="14" max="14"/>
    <col width="21" customWidth="1" min="15" max="15"/>
    <col width="21" customWidth="1" min="16" max="16"/>
    <col width="22" customWidth="1" min="17" max="17"/>
    <col width="22" customWidth="1" min="18" max="18"/>
    <col width="22" customWidth="1" min="19" max="19"/>
    <col width="22" customWidth="1" min="20" max="20"/>
    <col width="33" customWidth="1" min="21" max="21"/>
    <col width="22" customWidth="1" min="22" max="22"/>
    <col width="22" customWidth="1" min="23" max="23"/>
    <col width="22" customWidth="1" min="24" max="24"/>
  </cols>
  <sheetData>
    <row r="1">
      <c r="A1" s="1" t="inlineStr">
        <is>
          <t>Related Party Transactions (Details)</t>
        </is>
      </c>
      <c r="L1" s="2" t="inlineStr">
        <is>
          <t>12 Months Ended</t>
        </is>
      </c>
    </row>
    <row r="2">
      <c r="B2" s="2" t="inlineStr">
        <is>
          <t>Jul. 10, 2024 USD ($) $ / shares shares</t>
        </is>
      </c>
      <c r="C2" s="2" t="inlineStr">
        <is>
          <t>Jun. 25, 2024 USD ($)</t>
        </is>
      </c>
      <c r="D2" s="2" t="inlineStr">
        <is>
          <t>May 31, 2024 shares</t>
        </is>
      </c>
      <c r="E2" s="2" t="inlineStr">
        <is>
          <t>Nov. 29, 2023 shares</t>
        </is>
      </c>
      <c r="F2" s="2" t="inlineStr">
        <is>
          <t>Jul. 11, 2023 shares</t>
        </is>
      </c>
      <c r="G2" s="2" t="inlineStr">
        <is>
          <t>Dec. 29, 2021 USD ($) $ / shares</t>
        </is>
      </c>
      <c r="H2" s="2" t="inlineStr">
        <is>
          <t>Dec. 13, 2021 $ / shares shares</t>
        </is>
      </c>
      <c r="I2" s="2" t="inlineStr">
        <is>
          <t>Nov. 08, 2021 USD ($) shares</t>
        </is>
      </c>
      <c r="J2" s="2" t="inlineStr">
        <is>
          <t>Feb. 19, 2021 USD ($)</t>
        </is>
      </c>
      <c r="K2" s="2" t="inlineStr">
        <is>
          <t>Feb. 08, 2021 USD ($) $ / shares shares</t>
        </is>
      </c>
      <c r="L2" s="2" t="inlineStr">
        <is>
          <t>Dec. 31, 2024 USD ($) $ / shares shares</t>
        </is>
      </c>
      <c r="M2" s="2" t="inlineStr">
        <is>
          <t>Dec. 31, 2023 USD ($) $ / shares shares</t>
        </is>
      </c>
      <c r="N2" s="2" t="inlineStr">
        <is>
          <t>Jun. 10, 2024 $ / shares</t>
        </is>
      </c>
      <c r="O2" s="2" t="inlineStr">
        <is>
          <t>May 17, 2024 USD ($)</t>
        </is>
      </c>
      <c r="P2" s="2" t="inlineStr">
        <is>
          <t>May 14, 2024 USD ($)</t>
        </is>
      </c>
      <c r="Q2" s="2" t="inlineStr">
        <is>
          <t>Mar. 26, 2024 USD ($)</t>
        </is>
      </c>
      <c r="R2" s="2" t="inlineStr">
        <is>
          <t>Jan. 09, 2024 USD ($)</t>
        </is>
      </c>
      <c r="S2" s="2" t="inlineStr">
        <is>
          <t>Dec. 15, 2023 USD ($)</t>
        </is>
      </c>
      <c r="T2" s="2" t="inlineStr">
        <is>
          <t>Aug. 17, 2023 USD ($)</t>
        </is>
      </c>
      <c r="U2" s="2" t="inlineStr">
        <is>
          <t>Jun. 30, 2023 USD ($) $ / shares</t>
        </is>
      </c>
      <c r="V2" s="2" t="inlineStr">
        <is>
          <t>Jun. 27, 2023 USD ($)</t>
        </is>
      </c>
      <c r="W2" s="2" t="inlineStr">
        <is>
          <t>Jun. 02, 2023 USD ($)</t>
        </is>
      </c>
      <c r="X2" s="2" t="inlineStr">
        <is>
          <t>Nov. 11, 2022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ponsor pai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038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1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 based compensation expenses not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ercentage of founder shares issuable upon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ercentage of shares shall not be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issolution expenses</t>
        </is>
      </c>
      <c r="B10" s="5" t="n">
        <v>100000</v>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Withdrawn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June 2023 EGM Contributions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810000</v>
      </c>
      <c r="X16" s="4" t="inlineStr">
        <is>
          <t xml:space="preserve"> </t>
        </is>
      </c>
    </row>
    <row r="17">
      <c r="A17" s="4" t="inlineStr">
        <is>
          <t>Amount drawn and contributed to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30015</v>
      </c>
      <c r="M17" s="5" t="n">
        <v>63001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on-Redemption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umber of shares exchanged (in Shares) | shares</t>
        </is>
      </c>
      <c r="B20" s="6" t="n">
        <v>6298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stimated the aggregate fair value of founder shares (in Shares) | shares</t>
        </is>
      </c>
      <c r="B21" s="6" t="n">
        <v>28135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 price per share (in Dollars per share) | $ / shares</t>
        </is>
      </c>
      <c r="B22" s="8" t="n">
        <v>4.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2024 Securities Assign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xcess of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550000</v>
      </c>
      <c r="S25" s="4" t="inlineStr">
        <is>
          <t xml:space="preserve"> </t>
        </is>
      </c>
      <c r="T25" s="4" t="inlineStr">
        <is>
          <t xml:space="preserve"> </t>
        </is>
      </c>
      <c r="U25" s="4" t="inlineStr">
        <is>
          <t xml:space="preserve"> </t>
        </is>
      </c>
      <c r="V25" s="4" t="inlineStr">
        <is>
          <t xml:space="preserve"> </t>
        </is>
      </c>
      <c r="W25" s="5" t="n">
        <v>1550000</v>
      </c>
      <c r="X25" s="4" t="inlineStr">
        <is>
          <t xml:space="preserve"> </t>
        </is>
      </c>
    </row>
    <row r="26">
      <c r="A26" s="4" t="inlineStr">
        <is>
          <t>Legacy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5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June 2023 EGM Contributions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urchase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9" t="n">
        <v>1.5</v>
      </c>
      <c r="V29" s="4" t="inlineStr">
        <is>
          <t xml:space="preserve"> </t>
        </is>
      </c>
      <c r="W29" s="4" t="inlineStr">
        <is>
          <t xml:space="preserve"> </t>
        </is>
      </c>
      <c r="X29" s="4" t="inlineStr">
        <is>
          <t xml:space="preserve"> </t>
        </is>
      </c>
    </row>
    <row r="30">
      <c r="A30" s="4" t="inlineStr">
        <is>
          <t>June 2023 EGM Contributions Note [Member]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urchase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9" t="n">
        <v>11.5</v>
      </c>
      <c r="V32" s="4" t="inlineStr">
        <is>
          <t xml:space="preserve"> </t>
        </is>
      </c>
      <c r="W32" s="4" t="inlineStr">
        <is>
          <t xml:space="preserve"> </t>
        </is>
      </c>
      <c r="X32" s="4" t="inlineStr">
        <is>
          <t xml:space="preserve"> </t>
        </is>
      </c>
    </row>
    <row r="33">
      <c r="A33" s="4" t="inlineStr">
        <is>
          <t>December 2023 EGM Contribution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mount drawn and contributed to trust ac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35000</v>
      </c>
      <c r="M35" s="6" t="n">
        <v>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orking Capital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ice of per warrant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1.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riginal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dministrative services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ccrued administrative services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13951</v>
      </c>
      <c r="M42" s="6" t="n">
        <v>247419</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ccru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47419</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riginal Sponsor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urchase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1.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riginal Sponsor [Member] |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oa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00000</v>
      </c>
      <c r="P49" s="5" t="n">
        <v>30000</v>
      </c>
      <c r="Q49" s="5" t="n">
        <v>80000</v>
      </c>
      <c r="R49" s="4" t="inlineStr">
        <is>
          <t xml:space="preserve"> </t>
        </is>
      </c>
      <c r="S49" s="5" t="n">
        <v>1000000</v>
      </c>
      <c r="T49" s="5" t="n">
        <v>100000</v>
      </c>
      <c r="U49" s="4" t="inlineStr">
        <is>
          <t xml:space="preserve"> </t>
        </is>
      </c>
      <c r="V49" s="5" t="n">
        <v>100000</v>
      </c>
      <c r="W49" s="4" t="inlineStr">
        <is>
          <t xml:space="preserve"> </t>
        </is>
      </c>
      <c r="X49" s="5" t="n">
        <v>500000</v>
      </c>
    </row>
    <row r="50">
      <c r="A50" s="4" t="inlineStr">
        <is>
          <t>Loan amoun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01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ithdrawn loa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5425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riginal Sponsor [Member] | Promissory Not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Loa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250000</v>
      </c>
      <c r="U54" s="4" t="inlineStr">
        <is>
          <t xml:space="preserve"> </t>
        </is>
      </c>
      <c r="V54" s="4" t="inlineStr">
        <is>
          <t xml:space="preserve"> </t>
        </is>
      </c>
      <c r="W54" s="4" t="inlineStr">
        <is>
          <t xml:space="preserve"> </t>
        </is>
      </c>
      <c r="X54" s="4" t="inlineStr">
        <is>
          <t xml:space="preserve"> </t>
        </is>
      </c>
    </row>
    <row r="55">
      <c r="A55" s="4" t="inlineStr">
        <is>
          <t>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esidual amount of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30258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ccru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763559</v>
      </c>
      <c r="M58" s="5" t="n">
        <v>26395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Operat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1614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elated Party [Member] |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oa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oans re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Founder shares [Member] | Directors And Executiv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 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6.4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umber of shares grant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Fair value of share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926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Founder shares [Member] | 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hares forfeited</t>
        </is>
      </c>
      <c r="B71" s="4" t="inlineStr">
        <is>
          <t xml:space="preserve"> </t>
        </is>
      </c>
      <c r="C71" s="4" t="inlineStr">
        <is>
          <t xml:space="preserve"> </t>
        </is>
      </c>
      <c r="D71" s="4" t="inlineStr">
        <is>
          <t xml:space="preserve"> </t>
        </is>
      </c>
      <c r="E71" s="4" t="inlineStr">
        <is>
          <t xml:space="preserve"> </t>
        </is>
      </c>
      <c r="F71" s="4" t="inlineStr">
        <is>
          <t xml:space="preserve"> </t>
        </is>
      </c>
      <c r="G71" s="5" t="n">
        <v>37758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Founder shares [Member] | Original Spon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ponsor pai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5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subject to forfei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5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umber of shares exchanged (in Shares) | shares</t>
        </is>
      </c>
      <c r="B76" s="4" t="inlineStr">
        <is>
          <t xml:space="preserve"> </t>
        </is>
      </c>
      <c r="C76" s="4" t="inlineStr">
        <is>
          <t xml:space="preserve"> </t>
        </is>
      </c>
      <c r="D76" s="4" t="inlineStr">
        <is>
          <t xml:space="preserve"> </t>
        </is>
      </c>
      <c r="E76" s="6" t="n">
        <v>2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Founder shares [Member] | Original Sponsor [Member] | Directors And Executiv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hares subject to forfeiture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cember 2023 EGM Contribution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urchase 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9" t="n">
        <v>11.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December 2023 EGM Contribution Note [Member] | Private Placement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urchase price per shar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1" t="n">
        <v>1.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ecember 2023 EGM Contribution Note [Member] | Contribu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Aggregat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975000</v>
      </c>
      <c r="V88" s="4" t="inlineStr">
        <is>
          <t xml:space="preserve"> </t>
        </is>
      </c>
      <c r="W88" s="4" t="inlineStr">
        <is>
          <t xml:space="preserve"> </t>
        </is>
      </c>
      <c r="X88" s="4" t="inlineStr">
        <is>
          <t xml:space="preserve"> </t>
        </is>
      </c>
    </row>
    <row r="89">
      <c r="A89" s="4" t="inlineStr">
        <is>
          <t>Share Price Equals or Exceeds $11.50 per Sha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hare pric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11.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ercentage of founder shares issuable upon convers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Number of trading days period comme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150 days</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hare Price Equals or Exceeds $11.50 per Share [Member] | Founder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umber of trading days period commenc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30 days</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hare Price Equals or Exceeds $11.50 per Share [Member] | Original Spons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Related Party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Trading day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20 days</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hare Price Equals or Exceeds $13.00 per Shar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hare price per shar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3</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ercentage of founder shares issuable upon convers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2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Number of trading days period commenc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30 years</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hare Price Equals or Exceeds $13.00 per Share [Member] | Original Spons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Related Party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Trading day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20 days</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umber of trading days period commenc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150 days</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hare Price Equals or Exceeds $12.00 per Shar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Related Party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hare price per shar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2</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Trading day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20 years</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Number of trading days period commenc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150 years</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lass B Ordinary Sha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Related Party Transac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Ordinary shares, par valu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7" t="n">
        <v>0.0001</v>
      </c>
      <c r="M116" s="7" t="n">
        <v>0.0001</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onsideration shares outstanding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25000</v>
      </c>
      <c r="M117" s="6" t="n">
        <v>25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lass B Ordinary Shares [Member] | Original Spons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Related Party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Number of shares transferred (in Shares) | shares</t>
        </is>
      </c>
      <c r="B120" s="4" t="inlineStr">
        <is>
          <t xml:space="preserve"> </t>
        </is>
      </c>
      <c r="C120" s="4" t="inlineStr">
        <is>
          <t xml:space="preserve"> </t>
        </is>
      </c>
      <c r="D120" s="6" t="n">
        <v>175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lass B Ordinary Shares [Member] | Original Sponsor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Related Party Transac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onsideration shares outstanding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71875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lass B Ordinary Shares [Member] | Original Sponsor [Member] | Min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Related Party Transac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Consideration shares outstanding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575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Class B Ordinary Shares [Member] | Founder shares [Member] | Original Spons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Related Party Transac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ponsor paid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25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hares issued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71875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Ordinary shares, par valu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7" t="n">
        <v>0.0001</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Number of shares cancelled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4375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lass A Ordinary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Related Party Transac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Shares issued (in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v>
      </c>
      <c r="I135" s="4" t="inlineStr">
        <is>
          <t xml:space="preserve"> </t>
        </is>
      </c>
      <c r="J135" s="4" t="inlineStr">
        <is>
          <t xml:space="preserve"> </t>
        </is>
      </c>
      <c r="K135" s="4" t="inlineStr">
        <is>
          <t xml:space="preserve"> </t>
        </is>
      </c>
      <c r="L135" s="6" t="n">
        <v>1</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Ordinary shares, par valu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7" t="n">
        <v>0.0001</v>
      </c>
      <c r="M136" s="7" t="n">
        <v>0.0001</v>
      </c>
      <c r="N136" s="7" t="n">
        <v>0.0001</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Number of shares cancelled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679608</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onsideration shares outstanding (in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5347415</v>
      </c>
      <c r="M138" s="6" t="n">
        <v>5347415</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hare price per shar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9" t="n">
        <v>11.5</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Trading day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20 days</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Purchase price per share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11.5</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Class A Ordinary Shares [Member] | Directors And Executiv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Related Party Transac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Aggregate shares issued (in Shares) | shares</t>
        </is>
      </c>
      <c r="B144" s="4" t="inlineStr">
        <is>
          <t xml:space="preserve"> </t>
        </is>
      </c>
      <c r="C144" s="4" t="inlineStr">
        <is>
          <t xml:space="preserve"> </t>
        </is>
      </c>
      <c r="D144" s="4" t="inlineStr">
        <is>
          <t xml:space="preserve"> </t>
        </is>
      </c>
      <c r="E144" s="4" t="inlineStr">
        <is>
          <t xml:space="preserve"> </t>
        </is>
      </c>
      <c r="F144" s="6" t="n">
        <v>275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Class A Ordinary Shares [Member] | Directo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Related Party Transaction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Number of shares exchanged (in Shares) | shares</t>
        </is>
      </c>
      <c r="B147" s="4" t="inlineStr">
        <is>
          <t xml:space="preserve"> </t>
        </is>
      </c>
      <c r="C147" s="4" t="inlineStr">
        <is>
          <t xml:space="preserve"> </t>
        </is>
      </c>
      <c r="D147" s="4" t="inlineStr">
        <is>
          <t xml:space="preserve"> </t>
        </is>
      </c>
      <c r="E147" s="6" t="n">
        <v>25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Class A Ordinary Shares [Member] | Original Sponsor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Related Party Transac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Shares issued (in Shares) | shares</t>
        </is>
      </c>
      <c r="B150" s="4" t="inlineStr">
        <is>
          <t xml:space="preserve"> </t>
        </is>
      </c>
      <c r="C150" s="4" t="inlineStr">
        <is>
          <t xml:space="preserve"> </t>
        </is>
      </c>
      <c r="D150" s="4" t="inlineStr">
        <is>
          <t xml:space="preserve"> </t>
        </is>
      </c>
      <c r="E150" s="4" t="inlineStr">
        <is>
          <t xml:space="preserve"> </t>
        </is>
      </c>
      <c r="F150" s="6" t="n">
        <v>534741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Number of shares transferred (in Shares) | shares</t>
        </is>
      </c>
      <c r="B151" s="4" t="inlineStr">
        <is>
          <t xml:space="preserve"> </t>
        </is>
      </c>
      <c r="C151" s="4" t="inlineStr">
        <is>
          <t xml:space="preserve"> </t>
        </is>
      </c>
      <c r="D151" s="6" t="n">
        <v>3533191</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sheetData>
  <mergeCells count="2">
    <mergeCell ref="L1:M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3" customWidth="1" min="3" max="3"/>
    <col width="14" customWidth="1" min="4" max="4"/>
    <col width="14" customWidth="1" min="5" max="5"/>
  </cols>
  <sheetData>
    <row r="1">
      <c r="A1" s="1" t="inlineStr">
        <is>
          <t>Commitments and Contingencies (Details) - USD ($)</t>
        </is>
      </c>
      <c r="B1" s="2" t="inlineStr">
        <is>
          <t>12 Months Ended</t>
        </is>
      </c>
    </row>
    <row r="2">
      <c r="B2" s="2" t="inlineStr">
        <is>
          <t>Dec. 31, 2024</t>
        </is>
      </c>
      <c r="C2" s="2" t="inlineStr">
        <is>
          <t>May 29, 2024</t>
        </is>
      </c>
      <c r="D2" s="2" t="inlineStr">
        <is>
          <t>Jan. 10, 2023</t>
        </is>
      </c>
      <c r="E2" s="2" t="inlineStr">
        <is>
          <t>Dec. 29, 2021</t>
        </is>
      </c>
    </row>
    <row r="3">
      <c r="A3" s="4" t="inlineStr">
        <is>
          <t>Underwriting Agreement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Additional units purchased by underwriters (in Shares)</t>
        </is>
      </c>
      <c r="B5" s="6" t="n">
        <v>3000000</v>
      </c>
      <c r="C5" s="4" t="inlineStr">
        <is>
          <t xml:space="preserve"> </t>
        </is>
      </c>
      <c r="D5" s="4" t="inlineStr">
        <is>
          <t xml:space="preserve"> </t>
        </is>
      </c>
      <c r="E5" s="4" t="inlineStr">
        <is>
          <t xml:space="preserve"> </t>
        </is>
      </c>
    </row>
    <row r="6">
      <c r="A6" s="4" t="inlineStr">
        <is>
          <t>Black-scholes model value</t>
        </is>
      </c>
      <c r="B6" s="5" t="n">
        <v>120000</v>
      </c>
      <c r="C6" s="4" t="inlineStr">
        <is>
          <t xml:space="preserve"> </t>
        </is>
      </c>
      <c r="D6" s="4" t="inlineStr">
        <is>
          <t xml:space="preserve"> </t>
        </is>
      </c>
      <c r="E6" s="4" t="inlineStr">
        <is>
          <t xml:space="preserve"> </t>
        </is>
      </c>
    </row>
    <row r="7">
      <c r="A7" s="4" t="inlineStr">
        <is>
          <t>Underwriting commission per unit (in Dollars per share)</t>
        </is>
      </c>
      <c r="B7" s="9" t="n">
        <v>0.2</v>
      </c>
      <c r="C7" s="4" t="inlineStr">
        <is>
          <t xml:space="preserve"> </t>
        </is>
      </c>
      <c r="D7" s="4" t="inlineStr">
        <is>
          <t xml:space="preserve"> </t>
        </is>
      </c>
      <c r="E7" s="4" t="inlineStr">
        <is>
          <t xml:space="preserve"> </t>
        </is>
      </c>
    </row>
    <row r="8">
      <c r="A8" s="4" t="inlineStr">
        <is>
          <t>Aggregate underwriters commission</t>
        </is>
      </c>
      <c r="B8" s="5" t="n">
        <v>4000000</v>
      </c>
      <c r="C8" s="4" t="inlineStr">
        <is>
          <t xml:space="preserve"> </t>
        </is>
      </c>
      <c r="D8" s="4" t="inlineStr">
        <is>
          <t xml:space="preserve"> </t>
        </is>
      </c>
      <c r="E8" s="4" t="inlineStr">
        <is>
          <t xml:space="preserve"> </t>
        </is>
      </c>
    </row>
    <row r="9">
      <c r="A9" s="4" t="inlineStr">
        <is>
          <t>Deferred underwriting commission</t>
        </is>
      </c>
      <c r="B9" s="6" t="n">
        <v>7521380</v>
      </c>
      <c r="C9" s="4" t="inlineStr">
        <is>
          <t xml:space="preserve"> </t>
        </is>
      </c>
      <c r="D9" s="4" t="inlineStr">
        <is>
          <t xml:space="preserve"> </t>
        </is>
      </c>
      <c r="E9" s="4" t="inlineStr">
        <is>
          <t xml:space="preserve"> </t>
        </is>
      </c>
    </row>
    <row r="10">
      <c r="A10" s="4" t="inlineStr">
        <is>
          <t>Deferred offering cost</t>
        </is>
      </c>
      <c r="B10" s="4" t="inlineStr">
        <is>
          <t xml:space="preserve"> </t>
        </is>
      </c>
      <c r="C10" s="5" t="n">
        <v>3760690</v>
      </c>
      <c r="D10" s="5" t="n">
        <v>3760690</v>
      </c>
      <c r="E10" s="4" t="inlineStr">
        <is>
          <t xml:space="preserve"> </t>
        </is>
      </c>
    </row>
    <row r="11">
      <c r="A11" s="4" t="inlineStr">
        <is>
          <t>Business Combination Agreement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Businees combination agreement amount</t>
        </is>
      </c>
      <c r="B13" s="5" t="n">
        <v>750000</v>
      </c>
      <c r="C13" s="4" t="inlineStr">
        <is>
          <t xml:space="preserve"> </t>
        </is>
      </c>
      <c r="D13" s="4" t="inlineStr">
        <is>
          <t xml:space="preserve"> </t>
        </is>
      </c>
      <c r="E13" s="4" t="inlineStr">
        <is>
          <t xml:space="preserve"> </t>
        </is>
      </c>
    </row>
    <row r="14">
      <c r="A14" s="4" t="inlineStr">
        <is>
          <t>Over-Allotment Option [Member] | Underwriting Agreement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Underwriters purchased additional units (in Shares)</t>
        </is>
      </c>
      <c r="B16" s="4" t="inlineStr">
        <is>
          <t xml:space="preserve"> </t>
        </is>
      </c>
      <c r="C16" s="4" t="inlineStr">
        <is>
          <t xml:space="preserve"> </t>
        </is>
      </c>
      <c r="D16" s="4" t="inlineStr">
        <is>
          <t xml:space="preserve"> </t>
        </is>
      </c>
      <c r="E16" s="6" t="n">
        <v>14896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hareholders' Deficit (Details) - $ / shares</t>
        </is>
      </c>
      <c r="G1" s="2" t="inlineStr">
        <is>
          <t>12 Months Ended</t>
        </is>
      </c>
    </row>
    <row r="2">
      <c r="B2" s="2" t="inlineStr">
        <is>
          <t>May 31, 2024</t>
        </is>
      </c>
      <c r="C2" s="2" t="inlineStr">
        <is>
          <t>Nov. 29, 2023</t>
        </is>
      </c>
      <c r="D2" s="2" t="inlineStr">
        <is>
          <t>Jul. 11, 2023</t>
        </is>
      </c>
      <c r="E2" s="2" t="inlineStr">
        <is>
          <t>Dec. 29, 2021</t>
        </is>
      </c>
      <c r="F2" s="2" t="inlineStr">
        <is>
          <t>Dec. 13, 2021</t>
        </is>
      </c>
      <c r="G2" s="2" t="inlineStr">
        <is>
          <t>Dec. 31, 2024</t>
        </is>
      </c>
      <c r="H2" s="2" t="inlineStr">
        <is>
          <t>Jun. 10, 2024</t>
        </is>
      </c>
      <c r="I2" s="2" t="inlineStr">
        <is>
          <t>Dec. 31, 2023</t>
        </is>
      </c>
      <c r="J2" s="2" t="inlineStr">
        <is>
          <t>Dec. 15, 2023</t>
        </is>
      </c>
      <c r="K2" s="2" t="inlineStr">
        <is>
          <t>Nov. 02,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ence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6" t="n">
        <v>5000000</v>
      </c>
      <c r="J4" s="4" t="inlineStr">
        <is>
          <t xml:space="preserve"> </t>
        </is>
      </c>
      <c r="K4" s="4" t="inlineStr">
        <is>
          <t xml:space="preserve"> </t>
        </is>
      </c>
    </row>
    <row r="5">
      <c r="A5" s="4" t="inlineStr">
        <is>
          <t>Preference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4" t="inlineStr">
        <is>
          <t xml:space="preserve"> </t>
        </is>
      </c>
    </row>
    <row r="6">
      <c r="A6" s="4" t="inlineStr">
        <is>
          <t>Preference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enc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expiratio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c r="K8" s="4" t="inlineStr">
        <is>
          <t xml:space="preserve"> </t>
        </is>
      </c>
    </row>
    <row r="9">
      <c r="A9" s="4" t="inlineStr">
        <is>
          <t>Business clos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20 days</t>
        </is>
      </c>
      <c r="H9" s="4" t="inlineStr">
        <is>
          <t xml:space="preserve"> </t>
        </is>
      </c>
      <c r="I9" s="4" t="inlineStr">
        <is>
          <t xml:space="preserve"> </t>
        </is>
      </c>
      <c r="J9" s="4" t="inlineStr">
        <is>
          <t xml:space="preserve"> </t>
        </is>
      </c>
      <c r="K9" s="4" t="inlineStr">
        <is>
          <t xml:space="preserve"> </t>
        </is>
      </c>
    </row>
    <row r="10">
      <c r="A10" s="4" t="inlineStr">
        <is>
          <t>Business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0 days</t>
        </is>
      </c>
      <c r="H10" s="4" t="inlineStr">
        <is>
          <t xml:space="preserve"> </t>
        </is>
      </c>
      <c r="I10" s="4" t="inlineStr">
        <is>
          <t xml:space="preserve"> </t>
        </is>
      </c>
      <c r="J10" s="4" t="inlineStr">
        <is>
          <t xml:space="preserve"> </t>
        </is>
      </c>
      <c r="K10" s="4" t="inlineStr">
        <is>
          <t xml:space="preserve"> </t>
        </is>
      </c>
    </row>
    <row r="11">
      <c r="A11" s="4" t="inlineStr">
        <is>
          <t>Number of days prior written notice of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0 days</t>
        </is>
      </c>
      <c r="H11" s="4" t="inlineStr">
        <is>
          <t xml:space="preserve"> </t>
        </is>
      </c>
      <c r="I11" s="4" t="inlineStr">
        <is>
          <t xml:space="preserve"> </t>
        </is>
      </c>
      <c r="J11" s="4" t="inlineStr">
        <is>
          <t xml:space="preserve"> </t>
        </is>
      </c>
      <c r="K11" s="4" t="inlineStr">
        <is>
          <t xml:space="preserve"> </t>
        </is>
      </c>
    </row>
    <row r="12">
      <c r="A12" s="4" t="inlineStr">
        <is>
          <t>Ordinary shares equals or exceed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1.01</v>
      </c>
      <c r="K12" s="4" t="inlineStr">
        <is>
          <t xml:space="preserve"> </t>
        </is>
      </c>
    </row>
    <row r="13">
      <c r="A13" s="4" t="inlineStr">
        <is>
          <t>Business combination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9" t="n">
        <v>9.199999999999999</v>
      </c>
      <c r="H13" s="4" t="inlineStr">
        <is>
          <t xml:space="preserve"> </t>
        </is>
      </c>
      <c r="I13" s="4" t="inlineStr">
        <is>
          <t xml:space="preserve"> </t>
        </is>
      </c>
      <c r="J13" s="4" t="inlineStr">
        <is>
          <t xml:space="preserve"> </t>
        </is>
      </c>
      <c r="K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holders’ Defic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accou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227128</v>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1" t="n">
        <v>9.199999999999999</v>
      </c>
      <c r="H19" s="4" t="inlineStr">
        <is>
          <t xml:space="preserve"> </t>
        </is>
      </c>
      <c r="I19" s="4" t="inlineStr">
        <is>
          <t xml:space="preserve"> </t>
        </is>
      </c>
      <c r="J19" s="4" t="inlineStr">
        <is>
          <t xml:space="preserve"> </t>
        </is>
      </c>
      <c r="K19" s="4" t="inlineStr">
        <is>
          <t xml:space="preserve"> </t>
        </is>
      </c>
    </row>
    <row r="20">
      <c r="A20" s="4" t="inlineStr">
        <is>
          <t>Price per warra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0.01</v>
      </c>
      <c r="H20" s="4" t="inlineStr">
        <is>
          <t xml:space="preserve"> </t>
        </is>
      </c>
      <c r="I20" s="4" t="inlineStr">
        <is>
          <t xml:space="preserve"> </t>
        </is>
      </c>
      <c r="J20" s="4" t="inlineStr">
        <is>
          <t xml:space="preserve"> </t>
        </is>
      </c>
      <c r="K20" s="4" t="inlineStr">
        <is>
          <t xml:space="preserve"> </t>
        </is>
      </c>
    </row>
    <row r="21">
      <c r="A21" s="4" t="inlineStr">
        <is>
          <t>Percentage of higher of the market value and the newly issued price</t>
        </is>
      </c>
      <c r="B21" s="4" t="inlineStr">
        <is>
          <t xml:space="preserve"> </t>
        </is>
      </c>
      <c r="C21" s="4" t="inlineStr">
        <is>
          <t xml:space="preserve"> </t>
        </is>
      </c>
      <c r="D21" s="4" t="inlineStr">
        <is>
          <t xml:space="preserve"> </t>
        </is>
      </c>
      <c r="E21" s="4" t="inlineStr">
        <is>
          <t xml:space="preserve"> </t>
        </is>
      </c>
      <c r="F21" s="4" t="inlineStr">
        <is>
          <t xml:space="preserve"> </t>
        </is>
      </c>
      <c r="G21" s="10" t="n">
        <v>1.15</v>
      </c>
      <c r="H21" s="4" t="inlineStr">
        <is>
          <t xml:space="preserve"> </t>
        </is>
      </c>
      <c r="I21" s="4" t="inlineStr">
        <is>
          <t xml:space="preserve"> </t>
        </is>
      </c>
      <c r="J21" s="4" t="inlineStr">
        <is>
          <t xml:space="preserve"> </t>
        </is>
      </c>
      <c r="K21" s="4" t="inlineStr">
        <is>
          <t xml:space="preserve"> </t>
        </is>
      </c>
    </row>
    <row r="22">
      <c r="A22" s="4" t="inlineStr">
        <is>
          <t>Redemption trigger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18</v>
      </c>
      <c r="H22" s="4" t="inlineStr">
        <is>
          <t xml:space="preserve"> </t>
        </is>
      </c>
      <c r="I22" s="4" t="inlineStr">
        <is>
          <t xml:space="preserve"> </t>
        </is>
      </c>
      <c r="J22" s="4" t="inlineStr">
        <is>
          <t xml:space="preserve"> </t>
        </is>
      </c>
      <c r="K22" s="4" t="inlineStr">
        <is>
          <t xml:space="preserve"> </t>
        </is>
      </c>
    </row>
    <row r="23">
      <c r="A23" s="4" t="inlineStr">
        <is>
          <t>Percentage of higher of the market value and the newly issued price</t>
        </is>
      </c>
      <c r="B23" s="4" t="inlineStr">
        <is>
          <t xml:space="preserve"> </t>
        </is>
      </c>
      <c r="C23" s="4" t="inlineStr">
        <is>
          <t xml:space="preserve"> </t>
        </is>
      </c>
      <c r="D23" s="4" t="inlineStr">
        <is>
          <t xml:space="preserve"> </t>
        </is>
      </c>
      <c r="E23" s="4" t="inlineStr">
        <is>
          <t xml:space="preserve"> </t>
        </is>
      </c>
      <c r="F23" s="4" t="inlineStr">
        <is>
          <t xml:space="preserve"> </t>
        </is>
      </c>
      <c r="G23" s="10" t="n">
        <v>1.8</v>
      </c>
      <c r="H23" s="4" t="inlineStr">
        <is>
          <t xml:space="preserve"> </t>
        </is>
      </c>
      <c r="I23" s="4" t="inlineStr">
        <is>
          <t xml:space="preserve"> </t>
        </is>
      </c>
      <c r="J23" s="4" t="inlineStr">
        <is>
          <t xml:space="preserve"> </t>
        </is>
      </c>
      <c r="K23" s="4" t="inlineStr">
        <is>
          <t xml:space="preserve"> </t>
        </is>
      </c>
    </row>
    <row r="24">
      <c r="A24" s="4" t="inlineStr">
        <is>
          <t>Warrants accou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163219</v>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holders’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of share</t>
        </is>
      </c>
      <c r="B27" s="4" t="inlineStr">
        <is>
          <t xml:space="preserve"> </t>
        </is>
      </c>
      <c r="C27" s="4" t="inlineStr">
        <is>
          <t xml:space="preserve"> </t>
        </is>
      </c>
      <c r="D27" s="4" t="inlineStr">
        <is>
          <t xml:space="preserve"> </t>
        </is>
      </c>
      <c r="E27" s="6" t="n">
        <v>39724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accou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063909</v>
      </c>
    </row>
    <row r="29">
      <c r="A29" s="4" t="inlineStr">
        <is>
          <t>Private Placement Warrants [Member] | Original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9" t="n">
        <v>1.5</v>
      </c>
      <c r="H31" s="4" t="inlineStr">
        <is>
          <t xml:space="preserve"> </t>
        </is>
      </c>
      <c r="I31" s="4" t="inlineStr">
        <is>
          <t xml:space="preserve"> </t>
        </is>
      </c>
      <c r="J31" s="4" t="inlineStr">
        <is>
          <t xml:space="preserve"> </t>
        </is>
      </c>
      <c r="K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6" t="n">
        <v>500000000</v>
      </c>
      <c r="H34" s="4" t="inlineStr">
        <is>
          <t xml:space="preserve"> </t>
        </is>
      </c>
      <c r="I34" s="6" t="n">
        <v>500000000</v>
      </c>
      <c r="J34" s="4" t="inlineStr">
        <is>
          <t xml:space="preserve"> </t>
        </is>
      </c>
      <c r="K34" s="4" t="inlineStr">
        <is>
          <t xml:space="preserve"> </t>
        </is>
      </c>
    </row>
    <row r="35">
      <c r="A35" s="4" t="inlineStr">
        <is>
          <t>Ordinary shares,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001</v>
      </c>
      <c r="H35" s="7" t="n">
        <v>0.0001</v>
      </c>
      <c r="I35" s="7" t="n">
        <v>0.0001</v>
      </c>
      <c r="J35" s="4" t="inlineStr">
        <is>
          <t xml:space="preserve"> </t>
        </is>
      </c>
      <c r="K35" s="4" t="inlineStr">
        <is>
          <t xml:space="preserve"> </t>
        </is>
      </c>
    </row>
    <row r="36">
      <c r="A36" s="4" t="inlineStr">
        <is>
          <t>Ordinary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5347415</v>
      </c>
      <c r="H36" s="4" t="inlineStr">
        <is>
          <t xml:space="preserve"> </t>
        </is>
      </c>
      <c r="I36" s="6" t="n">
        <v>5347415</v>
      </c>
      <c r="J36" s="4" t="inlineStr">
        <is>
          <t xml:space="preserve"> </t>
        </is>
      </c>
      <c r="K36" s="4" t="inlineStr">
        <is>
          <t xml:space="preserve"> </t>
        </is>
      </c>
    </row>
    <row r="37">
      <c r="A37" s="4" t="inlineStr">
        <is>
          <t>Subject to possible redemption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1781016</v>
      </c>
      <c r="H37" s="4" t="inlineStr">
        <is>
          <t xml:space="preserve"> </t>
        </is>
      </c>
      <c r="I37" s="6" t="n">
        <v>3934220</v>
      </c>
      <c r="J37" s="4" t="inlineStr">
        <is>
          <t xml:space="preserve"> </t>
        </is>
      </c>
      <c r="K37" s="4" t="inlineStr">
        <is>
          <t xml:space="preserve"> </t>
        </is>
      </c>
    </row>
    <row r="38">
      <c r="A38" s="4" t="inlineStr">
        <is>
          <t>Sponsor shares issued</t>
        </is>
      </c>
      <c r="B38" s="4" t="inlineStr">
        <is>
          <t xml:space="preserve"> </t>
        </is>
      </c>
      <c r="C38" s="4" t="inlineStr">
        <is>
          <t xml:space="preserve"> </t>
        </is>
      </c>
      <c r="D38" s="4" t="inlineStr">
        <is>
          <t xml:space="preserve"> </t>
        </is>
      </c>
      <c r="E38" s="4" t="inlineStr">
        <is>
          <t xml:space="preserve"> </t>
        </is>
      </c>
      <c r="F38" s="6" t="n">
        <v>1</v>
      </c>
      <c r="G38" s="6" t="n">
        <v>1</v>
      </c>
      <c r="H38" s="4" t="inlineStr">
        <is>
          <t xml:space="preserve"> </t>
        </is>
      </c>
      <c r="I38" s="4" t="inlineStr">
        <is>
          <t xml:space="preserve"> </t>
        </is>
      </c>
      <c r="J38" s="4" t="inlineStr">
        <is>
          <t xml:space="preserve"> </t>
        </is>
      </c>
      <c r="K38" s="4" t="inlineStr">
        <is>
          <t xml:space="preserve"> </t>
        </is>
      </c>
    </row>
    <row r="39">
      <c r="A39" s="4" t="inlineStr">
        <is>
          <t>Shares issued upon conversion</t>
        </is>
      </c>
      <c r="B39" s="4" t="inlineStr">
        <is>
          <t xml:space="preserve"> </t>
        </is>
      </c>
      <c r="C39" s="4" t="inlineStr">
        <is>
          <t xml:space="preserve"> </t>
        </is>
      </c>
      <c r="D39" s="4" t="inlineStr">
        <is>
          <t xml:space="preserve"> </t>
        </is>
      </c>
      <c r="E39" s="4" t="inlineStr">
        <is>
          <t xml:space="preserve"> </t>
        </is>
      </c>
      <c r="F39" s="4" t="inlineStr">
        <is>
          <t xml:space="preserve"> </t>
        </is>
      </c>
      <c r="G39" s="6" t="n">
        <v>5347415</v>
      </c>
      <c r="H39" s="4" t="inlineStr">
        <is>
          <t xml:space="preserve"> </t>
        </is>
      </c>
      <c r="I39" s="4" t="inlineStr">
        <is>
          <t xml:space="preserve"> </t>
        </is>
      </c>
      <c r="J39" s="4" t="inlineStr">
        <is>
          <t xml:space="preserve"> </t>
        </is>
      </c>
      <c r="K39" s="4" t="inlineStr">
        <is>
          <t xml:space="preserve"> </t>
        </is>
      </c>
    </row>
    <row r="40">
      <c r="A40" s="4" t="inlineStr">
        <is>
          <t>Aggregate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2</v>
      </c>
      <c r="H40" s="4" t="inlineStr">
        <is>
          <t xml:space="preserve"> </t>
        </is>
      </c>
      <c r="I40" s="4" t="inlineStr">
        <is>
          <t xml:space="preserve"> </t>
        </is>
      </c>
      <c r="J40" s="4" t="inlineStr">
        <is>
          <t xml:space="preserve"> </t>
        </is>
      </c>
      <c r="K40" s="4" t="inlineStr">
        <is>
          <t xml:space="preserve"> </t>
        </is>
      </c>
    </row>
    <row r="41">
      <c r="A41" s="4" t="inlineStr">
        <is>
          <t>Warrant per share (in Dollars per share)</t>
        </is>
      </c>
      <c r="B41" s="4" t="inlineStr">
        <is>
          <t xml:space="preserve"> </t>
        </is>
      </c>
      <c r="C41" s="4" t="inlineStr">
        <is>
          <t xml:space="preserve"> </t>
        </is>
      </c>
      <c r="D41" s="4" t="inlineStr">
        <is>
          <t xml:space="preserve"> </t>
        </is>
      </c>
      <c r="E41" s="4" t="inlineStr">
        <is>
          <t xml:space="preserve"> </t>
        </is>
      </c>
      <c r="F41" s="9" t="n">
        <v>11.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dinary shares equals or exceeds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5" t="n">
        <v>18</v>
      </c>
      <c r="H42" s="4" t="inlineStr">
        <is>
          <t xml:space="preserve"> </t>
        </is>
      </c>
      <c r="I42" s="4" t="inlineStr">
        <is>
          <t xml:space="preserve"> </t>
        </is>
      </c>
      <c r="J42" s="4" t="inlineStr">
        <is>
          <t xml:space="preserve"> </t>
        </is>
      </c>
      <c r="K42" s="4" t="inlineStr">
        <is>
          <t xml:space="preserve"> </t>
        </is>
      </c>
    </row>
    <row r="43">
      <c r="A43" s="4" t="inlineStr">
        <is>
          <t>Trading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0 days</t>
        </is>
      </c>
      <c r="H43" s="4" t="inlineStr">
        <is>
          <t xml:space="preserve"> </t>
        </is>
      </c>
      <c r="I43" s="4" t="inlineStr">
        <is>
          <t xml:space="preserve"> </t>
        </is>
      </c>
      <c r="J43" s="4" t="inlineStr">
        <is>
          <t xml:space="preserve"> </t>
        </is>
      </c>
      <c r="K43" s="4" t="inlineStr">
        <is>
          <t xml:space="preserve"> </t>
        </is>
      </c>
    </row>
    <row r="44">
      <c r="A44" s="4" t="inlineStr">
        <is>
          <t>Trading day period e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0 days</t>
        </is>
      </c>
      <c r="H44" s="4" t="inlineStr">
        <is>
          <t xml:space="preserve"> </t>
        </is>
      </c>
      <c r="I44" s="4" t="inlineStr">
        <is>
          <t xml:space="preserve"> </t>
        </is>
      </c>
      <c r="J44" s="4" t="inlineStr">
        <is>
          <t xml:space="preserve"> </t>
        </is>
      </c>
      <c r="K44" s="4" t="inlineStr">
        <is>
          <t xml:space="preserve"> </t>
        </is>
      </c>
    </row>
    <row r="45">
      <c r="A45" s="4" t="inlineStr">
        <is>
          <t>Total equity proceeds rate</t>
        </is>
      </c>
      <c r="B45" s="4" t="inlineStr">
        <is>
          <t xml:space="preserve"> </t>
        </is>
      </c>
      <c r="C45" s="4" t="inlineStr">
        <is>
          <t xml:space="preserve"> </t>
        </is>
      </c>
      <c r="D45" s="4" t="inlineStr">
        <is>
          <t xml:space="preserve"> </t>
        </is>
      </c>
      <c r="E45" s="4" t="inlineStr">
        <is>
          <t xml:space="preserve"> </t>
        </is>
      </c>
      <c r="F45" s="4" t="inlineStr">
        <is>
          <t xml:space="preserve"> </t>
        </is>
      </c>
      <c r="G45" s="10" t="n">
        <v>0.6</v>
      </c>
      <c r="H45" s="4" t="inlineStr">
        <is>
          <t xml:space="preserve"> </t>
        </is>
      </c>
      <c r="I45" s="4" t="inlineStr">
        <is>
          <t xml:space="preserve"> </t>
        </is>
      </c>
      <c r="J45" s="4" t="inlineStr">
        <is>
          <t xml:space="preserve"> </t>
        </is>
      </c>
      <c r="K45" s="4" t="inlineStr">
        <is>
          <t xml:space="preserve"> </t>
        </is>
      </c>
    </row>
    <row r="46">
      <c r="A46" s="4" t="inlineStr">
        <is>
          <t>Trading day period star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0 days</t>
        </is>
      </c>
      <c r="H46" s="4" t="inlineStr">
        <is>
          <t xml:space="preserve"> </t>
        </is>
      </c>
      <c r="I46" s="4" t="inlineStr">
        <is>
          <t xml:space="preserve"> </t>
        </is>
      </c>
      <c r="J46" s="4" t="inlineStr">
        <is>
          <t xml:space="preserve"> </t>
        </is>
      </c>
      <c r="K46" s="4" t="inlineStr">
        <is>
          <t xml:space="preserve"> </t>
        </is>
      </c>
    </row>
    <row r="47">
      <c r="A47" s="4" t="inlineStr">
        <is>
          <t>Class A Ordinary Shares [Member] | Original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ponsor shares issued</t>
        </is>
      </c>
      <c r="B49" s="4" t="inlineStr">
        <is>
          <t xml:space="preserve"> </t>
        </is>
      </c>
      <c r="C49" s="4" t="inlineStr">
        <is>
          <t xml:space="preserve"> </t>
        </is>
      </c>
      <c r="D49" s="6" t="n">
        <v>53474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ed for exchange</t>
        </is>
      </c>
      <c r="B50" s="6" t="n">
        <v>35331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A Ordinary Shares [Member] |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of share</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c r="J53" s="4" t="inlineStr">
        <is>
          <t xml:space="preserve"> </t>
        </is>
      </c>
      <c r="K53" s="4" t="inlineStr">
        <is>
          <t xml:space="preserve"> </t>
        </is>
      </c>
    </row>
    <row r="54">
      <c r="A54" s="4" t="inlineStr">
        <is>
          <t>Warrant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9" t="n">
        <v>11.5</v>
      </c>
      <c r="H54" s="4" t="inlineStr">
        <is>
          <t xml:space="preserve"> </t>
        </is>
      </c>
      <c r="I54" s="4" t="inlineStr">
        <is>
          <t xml:space="preserve"> </t>
        </is>
      </c>
      <c r="J54" s="4" t="inlineStr">
        <is>
          <t xml:space="preserve"> </t>
        </is>
      </c>
      <c r="K54" s="4" t="inlineStr">
        <is>
          <t xml:space="preserve"> </t>
        </is>
      </c>
    </row>
    <row r="55">
      <c r="A55" s="4" t="inlineStr">
        <is>
          <t>Class A Ordinary Shares [Member] | Securities Exchang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issued for exchange</t>
        </is>
      </c>
      <c r="B57" s="4" t="inlineStr">
        <is>
          <t xml:space="preserve"> </t>
        </is>
      </c>
      <c r="C57" s="6" t="n">
        <v>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B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holders’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rdinary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6" t="n">
        <v>50000000</v>
      </c>
      <c r="H60" s="4" t="inlineStr">
        <is>
          <t xml:space="preserve"> </t>
        </is>
      </c>
      <c r="I60" s="6" t="n">
        <v>50000000</v>
      </c>
      <c r="J60" s="4" t="inlineStr">
        <is>
          <t xml:space="preserve"> </t>
        </is>
      </c>
      <c r="K60" s="4" t="inlineStr">
        <is>
          <t xml:space="preserve"> </t>
        </is>
      </c>
    </row>
    <row r="61">
      <c r="A61" s="4" t="inlineStr">
        <is>
          <t>Ordinary shares,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7" t="n">
        <v>0.0001</v>
      </c>
      <c r="H61" s="4" t="inlineStr">
        <is>
          <t xml:space="preserve"> </t>
        </is>
      </c>
      <c r="I61" s="7" t="n">
        <v>0.0001</v>
      </c>
      <c r="J61" s="4" t="inlineStr">
        <is>
          <t xml:space="preserve"> </t>
        </is>
      </c>
      <c r="K61" s="4" t="inlineStr">
        <is>
          <t xml:space="preserve"> </t>
        </is>
      </c>
    </row>
    <row r="62">
      <c r="A62" s="4" t="inlineStr">
        <is>
          <t>Ordinary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6" t="n">
        <v>25000</v>
      </c>
      <c r="H62" s="4" t="inlineStr">
        <is>
          <t xml:space="preserve"> </t>
        </is>
      </c>
      <c r="I62" s="6" t="n">
        <v>25000</v>
      </c>
      <c r="J62" s="4" t="inlineStr">
        <is>
          <t xml:space="preserve"> </t>
        </is>
      </c>
      <c r="K62" s="4" t="inlineStr">
        <is>
          <t xml:space="preserve"> </t>
        </is>
      </c>
    </row>
    <row r="63">
      <c r="A63" s="4" t="inlineStr">
        <is>
          <t>Common stock vote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one</t>
        </is>
      </c>
      <c r="H63" s="4" t="inlineStr">
        <is>
          <t xml:space="preserve"> </t>
        </is>
      </c>
      <c r="I63" s="4" t="inlineStr">
        <is>
          <t xml:space="preserve"> </t>
        </is>
      </c>
      <c r="J63" s="4" t="inlineStr">
        <is>
          <t xml:space="preserve"> </t>
        </is>
      </c>
      <c r="K63" s="4" t="inlineStr">
        <is>
          <t xml:space="preserve"> </t>
        </is>
      </c>
    </row>
    <row r="64">
      <c r="A64" s="4" t="inlineStr">
        <is>
          <t>Class B Ordinary Shares [Member] | Original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holders’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issued for exchange</t>
        </is>
      </c>
      <c r="B66" s="6" t="n">
        <v>17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lass B Ordinary Shares [Member] | Securities Exchang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holders’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ponsor assigned and transferred exchange shares</t>
        </is>
      </c>
      <c r="B69" s="4" t="inlineStr">
        <is>
          <t xml:space="preserve"> </t>
        </is>
      </c>
      <c r="C69" s="6" t="n">
        <v>2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rdinary Shares [Member] | Class A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holders’ Defic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rdinary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6" t="n">
        <v>7128431</v>
      </c>
      <c r="H72" s="4" t="inlineStr">
        <is>
          <t xml:space="preserve"> </t>
        </is>
      </c>
      <c r="I72" s="6" t="n">
        <v>9281635</v>
      </c>
      <c r="J72" s="4" t="inlineStr">
        <is>
          <t xml:space="preserve"> </t>
        </is>
      </c>
      <c r="K72" s="4" t="inlineStr">
        <is>
          <t xml:space="preserve"> </t>
        </is>
      </c>
    </row>
    <row r="73">
      <c r="A73" s="4" t="inlineStr">
        <is>
          <t>Subject to Possible Redemption [Member] | Class A Ordinary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holders’ Defic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ubject to possible redemption shares issued</t>
        </is>
      </c>
      <c r="B75" s="4" t="inlineStr">
        <is>
          <t xml:space="preserve"> </t>
        </is>
      </c>
      <c r="C75" s="4" t="inlineStr">
        <is>
          <t xml:space="preserve"> </t>
        </is>
      </c>
      <c r="D75" s="4" t="inlineStr">
        <is>
          <t xml:space="preserve"> </t>
        </is>
      </c>
      <c r="E75" s="4" t="inlineStr">
        <is>
          <t xml:space="preserve"> </t>
        </is>
      </c>
      <c r="F75" s="4" t="inlineStr">
        <is>
          <t xml:space="preserve"> </t>
        </is>
      </c>
      <c r="G75" s="6" t="n">
        <v>1781016</v>
      </c>
      <c r="H75" s="4" t="inlineStr">
        <is>
          <t xml:space="preserve"> </t>
        </is>
      </c>
      <c r="I75" s="6" t="n">
        <v>3934220</v>
      </c>
      <c r="J75" s="4" t="inlineStr">
        <is>
          <t xml:space="preserve"> </t>
        </is>
      </c>
      <c r="K7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Performance and Making Key Decisions Regarding Resource (Details) - USD ($)</t>
        </is>
      </c>
      <c r="B1" s="2" t="inlineStr">
        <is>
          <t>12 Months Ended</t>
        </is>
      </c>
    </row>
    <row r="2">
      <c r="B2" s="2" t="inlineStr">
        <is>
          <t>Dec. 31, 2024</t>
        </is>
      </c>
      <c r="C2" s="2" t="inlineStr">
        <is>
          <t>Dec. 31, 2023</t>
        </is>
      </c>
    </row>
    <row r="3">
      <c r="A3" s="3" t="inlineStr">
        <is>
          <t>Schedule of Performance and Making Key Decisions Regarding Resource [Abstract]</t>
        </is>
      </c>
      <c r="B3" s="4" t="inlineStr">
        <is>
          <t xml:space="preserve"> </t>
        </is>
      </c>
      <c r="C3" s="4" t="inlineStr">
        <is>
          <t xml:space="preserve"> </t>
        </is>
      </c>
    </row>
    <row r="4">
      <c r="A4" s="4" t="inlineStr">
        <is>
          <t>Business combination expenses</t>
        </is>
      </c>
      <c r="B4" s="5" t="n">
        <v>2707274</v>
      </c>
      <c r="C4" s="5" t="n">
        <v>286379</v>
      </c>
    </row>
    <row r="5">
      <c r="A5" s="4" t="inlineStr">
        <is>
          <t>Other general and administrative expenses</t>
        </is>
      </c>
      <c r="B5" s="6" t="n">
        <v>1256272</v>
      </c>
      <c r="C5" s="6" t="n">
        <v>1874646</v>
      </c>
    </row>
    <row r="6">
      <c r="A6" s="4" t="inlineStr">
        <is>
          <t>Total general and administrative expenses</t>
        </is>
      </c>
      <c r="B6" s="6" t="n">
        <v>3963546</v>
      </c>
      <c r="C6" s="6" t="n">
        <v>2161025</v>
      </c>
    </row>
    <row r="7">
      <c r="A7" s="4" t="inlineStr">
        <is>
          <t>Interest income on cash and investment held in Trust Account</t>
        </is>
      </c>
      <c r="B7" s="5" t="n">
        <v>1388409</v>
      </c>
      <c r="C7" s="5" t="n">
        <v>571974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Temporary equity shares, outstanding</t>
        </is>
      </c>
      <c r="B7" s="6" t="n">
        <v>1781016</v>
      </c>
      <c r="C7" s="6" t="n">
        <v>3934220</v>
      </c>
    </row>
    <row r="8">
      <c r="A8" s="4" t="inlineStr">
        <is>
          <t>Temporary equity shares, per share price (in Dollars per share)</t>
        </is>
      </c>
      <c r="B8" s="8" t="n">
        <v>11.64</v>
      </c>
      <c r="C8" s="8" t="n">
        <v>11.04</v>
      </c>
    </row>
    <row r="9">
      <c r="A9" s="4" t="inlineStr">
        <is>
          <t>Class A Ordinary Shares</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6" t="n">
        <v>500000000</v>
      </c>
      <c r="C11" s="6" t="n">
        <v>500000000</v>
      </c>
    </row>
    <row r="12">
      <c r="A12" s="4" t="inlineStr">
        <is>
          <t>Common stock shares outstanding</t>
        </is>
      </c>
      <c r="B12" s="6" t="n">
        <v>5347415</v>
      </c>
      <c r="C12" s="6" t="n">
        <v>5347415</v>
      </c>
    </row>
    <row r="13">
      <c r="A13" s="4" t="inlineStr">
        <is>
          <t>Class B Ordinary Shares</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50000000</v>
      </c>
      <c r="C15" s="6" t="n">
        <v>50000000</v>
      </c>
    </row>
    <row r="16">
      <c r="A16" s="4" t="inlineStr">
        <is>
          <t>Common stock shares outstanding</t>
        </is>
      </c>
      <c r="B16" s="6" t="n">
        <v>25000</v>
      </c>
      <c r="C16" s="6" t="n">
        <v>25000</v>
      </c>
    </row>
    <row r="17">
      <c r="A17" s="4" t="inlineStr">
        <is>
          <t>Common stock shares issued</t>
        </is>
      </c>
      <c r="B17" s="6" t="n">
        <v>25000</v>
      </c>
      <c r="C17"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General and administrative expenses</t>
        </is>
      </c>
      <c r="B3" s="5" t="n">
        <v>3963546</v>
      </c>
      <c r="C3" s="5" t="n">
        <v>2161025</v>
      </c>
    </row>
    <row r="4">
      <c r="A4" s="4" t="inlineStr">
        <is>
          <t>Loss from operations</t>
        </is>
      </c>
      <c r="B4" s="6" t="n">
        <v>-3963546</v>
      </c>
      <c r="C4" s="6" t="n">
        <v>-2161025</v>
      </c>
    </row>
    <row r="5">
      <c r="A5" s="3" t="inlineStr">
        <is>
          <t>Other (expense) income:</t>
        </is>
      </c>
      <c r="B5" s="4" t="inlineStr">
        <is>
          <t xml:space="preserve"> </t>
        </is>
      </c>
      <c r="C5" s="4" t="inlineStr">
        <is>
          <t xml:space="preserve"> </t>
        </is>
      </c>
    </row>
    <row r="6">
      <c r="A6" s="4" t="inlineStr">
        <is>
          <t>Interest income on cash held in Trust Account</t>
        </is>
      </c>
      <c r="B6" s="6" t="n">
        <v>1388409</v>
      </c>
      <c r="C6" s="6" t="n">
        <v>5719743</v>
      </c>
    </row>
    <row r="7">
      <c r="A7" s="4" t="inlineStr">
        <is>
          <t>Recovery of previously incurred costs</t>
        </is>
      </c>
      <c r="B7" s="6" t="n">
        <v>476574</v>
      </c>
      <c r="C7" s="4" t="inlineStr">
        <is>
          <t xml:space="preserve"> </t>
        </is>
      </c>
    </row>
    <row r="8">
      <c r="A8" s="4" t="inlineStr">
        <is>
          <t>Finance cost</t>
        </is>
      </c>
      <c r="B8" s="6" t="n">
        <v>-2813549</v>
      </c>
      <c r="C8" s="4" t="inlineStr">
        <is>
          <t xml:space="preserve"> </t>
        </is>
      </c>
    </row>
    <row r="9">
      <c r="A9" s="4" t="inlineStr">
        <is>
          <t>Total other (expense) income, net</t>
        </is>
      </c>
      <c r="B9" s="6" t="n">
        <v>-948566</v>
      </c>
      <c r="C9" s="6" t="n">
        <v>5719743</v>
      </c>
    </row>
    <row r="10">
      <c r="A10" s="4" t="inlineStr">
        <is>
          <t>Net (loss) income</t>
        </is>
      </c>
      <c r="B10" s="6" t="n">
        <v>-4912112</v>
      </c>
      <c r="C10" s="6" t="n">
        <v>3558718</v>
      </c>
    </row>
    <row r="11">
      <c r="A11" s="4" t="inlineStr">
        <is>
          <t>Class A Redeemable Ordinary Shares</t>
        </is>
      </c>
      <c r="B11" s="4" t="inlineStr">
        <is>
          <t xml:space="preserve"> </t>
        </is>
      </c>
      <c r="C11" s="4" t="inlineStr">
        <is>
          <t xml:space="preserve"> </t>
        </is>
      </c>
    </row>
    <row r="12">
      <c r="A12" s="3" t="inlineStr">
        <is>
          <t>Other (expense) income:</t>
        </is>
      </c>
      <c r="B12" s="4" t="inlineStr">
        <is>
          <t xml:space="preserve"> </t>
        </is>
      </c>
      <c r="C12" s="4" t="inlineStr">
        <is>
          <t xml:space="preserve"> </t>
        </is>
      </c>
    </row>
    <row r="13">
      <c r="A13" s="4" t="inlineStr">
        <is>
          <t>Net (loss) income</t>
        </is>
      </c>
      <c r="B13" s="5" t="n">
        <v>-1719239</v>
      </c>
      <c r="C13" s="5" t="n">
        <v>2455515</v>
      </c>
    </row>
    <row r="14">
      <c r="A14" s="4" t="inlineStr">
        <is>
          <t>Basic weighted average shares outstanding (in Shares)</t>
        </is>
      </c>
      <c r="B14" s="6" t="n">
        <v>2910566</v>
      </c>
      <c r="C14" s="6" t="n">
        <v>11827287</v>
      </c>
    </row>
    <row r="15">
      <c r="A15" s="4" t="inlineStr">
        <is>
          <t>Diluted weighted average shares outstanding (in Shares)</t>
        </is>
      </c>
      <c r="B15" s="6" t="n">
        <v>2910566</v>
      </c>
      <c r="C15" s="6" t="n">
        <v>11827287</v>
      </c>
    </row>
    <row r="16">
      <c r="A16" s="4" t="inlineStr">
        <is>
          <t>Basic net (loss) income per share (in Dollars per share)</t>
        </is>
      </c>
      <c r="B16" s="8" t="n">
        <v>-0.59</v>
      </c>
      <c r="C16" s="8" t="n">
        <v>0.21</v>
      </c>
    </row>
    <row r="17">
      <c r="A17" s="4" t="inlineStr">
        <is>
          <t>Diluted net (loss) income per share (in Dollars per share)</t>
        </is>
      </c>
      <c r="B17" s="8" t="n">
        <v>-0.59</v>
      </c>
      <c r="C17" s="8" t="n">
        <v>0.21</v>
      </c>
    </row>
    <row r="18">
      <c r="A18" s="4" t="inlineStr">
        <is>
          <t>Class A and Class B Non-Redeemable Ordinary Shares</t>
        </is>
      </c>
      <c r="B18" s="4" t="inlineStr">
        <is>
          <t xml:space="preserve"> </t>
        </is>
      </c>
      <c r="C18" s="4" t="inlineStr">
        <is>
          <t xml:space="preserve"> </t>
        </is>
      </c>
    </row>
    <row r="19">
      <c r="A19" s="3" t="inlineStr">
        <is>
          <t>Other (expense) income:</t>
        </is>
      </c>
      <c r="B19" s="4" t="inlineStr">
        <is>
          <t xml:space="preserve"> </t>
        </is>
      </c>
      <c r="C19" s="4" t="inlineStr">
        <is>
          <t xml:space="preserve"> </t>
        </is>
      </c>
    </row>
    <row r="20">
      <c r="A20" s="4" t="inlineStr">
        <is>
          <t>Net (loss) income</t>
        </is>
      </c>
      <c r="B20" s="5" t="n">
        <v>-3192873</v>
      </c>
      <c r="C20" s="5" t="n">
        <v>1103203</v>
      </c>
    </row>
    <row r="21">
      <c r="A21" s="4" t="inlineStr">
        <is>
          <t>Basic weighted average shares outstanding (in Shares)</t>
        </is>
      </c>
      <c r="B21" s="6" t="n">
        <v>5372415</v>
      </c>
      <c r="C21" s="6" t="n">
        <v>5372415</v>
      </c>
    </row>
    <row r="22">
      <c r="A22" s="4" t="inlineStr">
        <is>
          <t>Diluted weighted average shares outstanding (in Shares)</t>
        </is>
      </c>
      <c r="B22" s="6" t="n">
        <v>5372415</v>
      </c>
      <c r="C22" s="6" t="n">
        <v>5372415</v>
      </c>
    </row>
    <row r="23">
      <c r="A23" s="4" t="inlineStr">
        <is>
          <t>Basic net (loss) income per share (in Dollars per share)</t>
        </is>
      </c>
      <c r="B23" s="8" t="n">
        <v>-0.59</v>
      </c>
      <c r="C23" s="8" t="n">
        <v>0.21</v>
      </c>
    </row>
    <row r="24">
      <c r="A24" s="4" t="inlineStr">
        <is>
          <t>Diluted net (loss) income per share (in Dollars per share)</t>
        </is>
      </c>
      <c r="B24" s="8" t="n">
        <v>-0.59</v>
      </c>
      <c r="C24" s="8" t="n">
        <v>0.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0" customWidth="1" min="2" max="2"/>
    <col width="24" customWidth="1" min="3" max="3"/>
    <col width="27" customWidth="1" min="4" max="4"/>
    <col width="20" customWidth="1" min="5" max="5"/>
    <col width="46" customWidth="1" min="6" max="6"/>
    <col width="13" customWidth="1" min="7" max="7"/>
  </cols>
  <sheetData>
    <row r="1">
      <c r="A1" s="1" t="inlineStr">
        <is>
          <t>Consolidated Statements of Changes in Shareholders’ Deficit - USD ($)</t>
        </is>
      </c>
      <c r="B1" s="2" t="inlineStr">
        <is>
          <t>Class A Ordinary Shares Not subject to redemption</t>
        </is>
      </c>
      <c r="C1" s="2" t="inlineStr">
        <is>
          <t>Ordinary Shares Class B</t>
        </is>
      </c>
      <c r="D1" s="2" t="inlineStr">
        <is>
          <t>Additional Paid-in Capital</t>
        </is>
      </c>
      <c r="E1" s="2" t="inlineStr">
        <is>
          <t>Accumulated Deficit</t>
        </is>
      </c>
      <c r="F1" s="2" t="inlineStr">
        <is>
          <t>Class A Ordinarv Shares subject to redemption</t>
        </is>
      </c>
      <c r="G1" s="2" t="inlineStr">
        <is>
          <t>Total</t>
        </is>
      </c>
    </row>
    <row r="2">
      <c r="A2" s="4" t="inlineStr">
        <is>
          <t>Balance at Dec. 31, 2022</t>
        </is>
      </c>
      <c r="B2" s="4" t="inlineStr">
        <is>
          <t xml:space="preserve"> </t>
        </is>
      </c>
      <c r="C2" s="5" t="n">
        <v>537</v>
      </c>
      <c r="D2" s="4" t="inlineStr">
        <is>
          <t xml:space="preserve"> </t>
        </is>
      </c>
      <c r="E2" s="5" t="n">
        <v>-7801151</v>
      </c>
      <c r="F2" s="4" t="inlineStr">
        <is>
          <t xml:space="preserve"> </t>
        </is>
      </c>
      <c r="G2" s="5" t="n">
        <v>-7800614</v>
      </c>
    </row>
    <row r="3">
      <c r="A3" s="4" t="inlineStr">
        <is>
          <t>Balance (in Shares) at Dec. 31, 2022</t>
        </is>
      </c>
      <c r="B3" s="4" t="inlineStr">
        <is>
          <t xml:space="preserve"> </t>
        </is>
      </c>
      <c r="C3" s="6" t="n">
        <v>5372415</v>
      </c>
      <c r="D3" s="4" t="inlineStr">
        <is>
          <t xml:space="preserve"> </t>
        </is>
      </c>
      <c r="E3" s="4" t="inlineStr">
        <is>
          <t xml:space="preserve"> </t>
        </is>
      </c>
      <c r="F3" s="4" t="inlineStr">
        <is>
          <t xml:space="preserve"> </t>
        </is>
      </c>
      <c r="G3" s="4" t="inlineStr">
        <is>
          <t xml:space="preserve"> </t>
        </is>
      </c>
    </row>
    <row r="4">
      <c r="A4" s="4" t="inlineStr">
        <is>
          <t>Balance at Dec. 31, 2023</t>
        </is>
      </c>
      <c r="B4" s="5" t="n">
        <v>535</v>
      </c>
      <c r="C4" s="5" t="n">
        <v>2</v>
      </c>
      <c r="D4" s="4" t="inlineStr">
        <is>
          <t xml:space="preserve"> </t>
        </is>
      </c>
      <c r="E4" s="6" t="n">
        <v>-6831501</v>
      </c>
      <c r="F4" s="5" t="n">
        <v>535</v>
      </c>
      <c r="G4" s="6" t="n">
        <v>-6830964</v>
      </c>
    </row>
    <row r="5">
      <c r="A5" s="4" t="inlineStr">
        <is>
          <t>Balance (in Shares) at Dec. 31, 2023</t>
        </is>
      </c>
      <c r="B5" s="6" t="n">
        <v>5347415</v>
      </c>
      <c r="C5" s="6" t="n">
        <v>25000</v>
      </c>
      <c r="D5" s="4" t="inlineStr">
        <is>
          <t xml:space="preserve"> </t>
        </is>
      </c>
      <c r="E5" s="4" t="inlineStr">
        <is>
          <t xml:space="preserve"> </t>
        </is>
      </c>
      <c r="F5" s="6" t="n">
        <v>5347415</v>
      </c>
      <c r="G5" s="4" t="inlineStr">
        <is>
          <t xml:space="preserve"> </t>
        </is>
      </c>
    </row>
    <row r="6">
      <c r="A6" s="4" t="inlineStr">
        <is>
          <t>Remeasurement of Class A ordinary shares to redemption value</t>
        </is>
      </c>
      <c r="B6" s="4" t="inlineStr">
        <is>
          <t xml:space="preserve"> </t>
        </is>
      </c>
      <c r="C6" s="4" t="inlineStr">
        <is>
          <t xml:space="preserve"> </t>
        </is>
      </c>
      <c r="D6" s="4" t="inlineStr">
        <is>
          <t xml:space="preserve"> </t>
        </is>
      </c>
      <c r="E6" s="6" t="n">
        <v>-6349758</v>
      </c>
      <c r="F6" s="4" t="inlineStr">
        <is>
          <t xml:space="preserve"> </t>
        </is>
      </c>
      <c r="G6" s="6" t="n">
        <v>-6349758</v>
      </c>
    </row>
    <row r="7">
      <c r="A7" s="4" t="inlineStr">
        <is>
          <t>Waiver of deferred underwriting commissions</t>
        </is>
      </c>
      <c r="B7" s="4" t="inlineStr">
        <is>
          <t xml:space="preserve"> </t>
        </is>
      </c>
      <c r="C7" s="4" t="inlineStr">
        <is>
          <t xml:space="preserve"> </t>
        </is>
      </c>
      <c r="D7" s="4" t="inlineStr">
        <is>
          <t xml:space="preserve"> </t>
        </is>
      </c>
      <c r="E7" s="6" t="n">
        <v>3760690</v>
      </c>
      <c r="F7" s="4" t="inlineStr">
        <is>
          <t xml:space="preserve"> </t>
        </is>
      </c>
      <c r="G7" s="6" t="n">
        <v>3760690</v>
      </c>
    </row>
    <row r="8">
      <c r="A8" s="4" t="inlineStr">
        <is>
          <t>Conversion of Class B Common Stock to Class A Common Stock</t>
        </is>
      </c>
      <c r="B8" s="4" t="inlineStr">
        <is>
          <t xml:space="preserve"> </t>
        </is>
      </c>
      <c r="C8" s="5" t="n">
        <v>-535</v>
      </c>
      <c r="D8" s="4" t="inlineStr">
        <is>
          <t xml:space="preserve"> </t>
        </is>
      </c>
      <c r="E8" s="4" t="inlineStr">
        <is>
          <t xml:space="preserve"> </t>
        </is>
      </c>
      <c r="F8" s="5" t="n">
        <v>535</v>
      </c>
      <c r="G8" s="4" t="inlineStr">
        <is>
          <t xml:space="preserve"> </t>
        </is>
      </c>
    </row>
    <row r="9">
      <c r="A9" s="4" t="inlineStr">
        <is>
          <t>Conversion of Class B Common Stock to Class A Common Stock (in Shares)</t>
        </is>
      </c>
      <c r="B9" s="4" t="inlineStr">
        <is>
          <t xml:space="preserve"> </t>
        </is>
      </c>
      <c r="C9" s="6" t="n">
        <v>-5347415</v>
      </c>
      <c r="D9" s="4" t="inlineStr">
        <is>
          <t xml:space="preserve"> </t>
        </is>
      </c>
      <c r="E9" s="4" t="inlineStr">
        <is>
          <t xml:space="preserve"> </t>
        </is>
      </c>
      <c r="F9" s="6" t="n">
        <v>5347415</v>
      </c>
      <c r="G9" s="4" t="inlineStr">
        <is>
          <t xml:space="preserve"> </t>
        </is>
      </c>
    </row>
    <row r="10">
      <c r="A10" s="4" t="inlineStr">
        <is>
          <t>Net income (loss)</t>
        </is>
      </c>
      <c r="B10" s="4" t="inlineStr">
        <is>
          <t xml:space="preserve"> </t>
        </is>
      </c>
      <c r="C10" s="4" t="inlineStr">
        <is>
          <t xml:space="preserve"> </t>
        </is>
      </c>
      <c r="D10" s="4" t="inlineStr">
        <is>
          <t xml:space="preserve"> </t>
        </is>
      </c>
      <c r="E10" s="6" t="n">
        <v>3558718</v>
      </c>
      <c r="F10" s="4" t="inlineStr">
        <is>
          <t xml:space="preserve"> </t>
        </is>
      </c>
      <c r="G10" s="6" t="n">
        <v>3558718</v>
      </c>
    </row>
    <row r="11">
      <c r="A11" s="4" t="inlineStr">
        <is>
          <t>Balance at Dec. 31, 2024</t>
        </is>
      </c>
      <c r="B11" s="5" t="n">
        <v>535</v>
      </c>
      <c r="C11" s="5" t="n">
        <v>2</v>
      </c>
      <c r="D11" s="4" t="inlineStr">
        <is>
          <t xml:space="preserve"> </t>
        </is>
      </c>
      <c r="E11" s="6" t="n">
        <v>-5100986</v>
      </c>
      <c r="F11" s="4" t="inlineStr">
        <is>
          <t xml:space="preserve"> </t>
        </is>
      </c>
      <c r="G11" s="6" t="n">
        <v>-5100449</v>
      </c>
    </row>
    <row r="12">
      <c r="A12" s="4" t="inlineStr">
        <is>
          <t>Balance (in Shares) at Dec. 31, 2024</t>
        </is>
      </c>
      <c r="B12" s="6" t="n">
        <v>5347415</v>
      </c>
      <c r="C12" s="6" t="n">
        <v>25000</v>
      </c>
      <c r="D12" s="4" t="inlineStr">
        <is>
          <t xml:space="preserve"> </t>
        </is>
      </c>
      <c r="E12" s="4" t="inlineStr">
        <is>
          <t xml:space="preserve"> </t>
        </is>
      </c>
      <c r="F12" s="4" t="inlineStr">
        <is>
          <t xml:space="preserve"> </t>
        </is>
      </c>
      <c r="G12" s="4" t="inlineStr">
        <is>
          <t xml:space="preserve"> </t>
        </is>
      </c>
    </row>
    <row r="13">
      <c r="A13" s="4" t="inlineStr">
        <is>
          <t>Remeasurement of Class A ordinary shares to redemption value</t>
        </is>
      </c>
      <c r="B13" s="4" t="inlineStr">
        <is>
          <t xml:space="preserve"> </t>
        </is>
      </c>
      <c r="C13" s="4" t="inlineStr">
        <is>
          <t xml:space="preserve"> </t>
        </is>
      </c>
      <c r="D13" s="4" t="inlineStr">
        <is>
          <t xml:space="preserve"> </t>
        </is>
      </c>
      <c r="E13" s="6" t="n">
        <v>-1919216</v>
      </c>
      <c r="F13" s="4" t="inlineStr">
        <is>
          <t xml:space="preserve"> </t>
        </is>
      </c>
      <c r="G13" s="6" t="n">
        <v>-1919216</v>
      </c>
    </row>
    <row r="14">
      <c r="A14" s="4" t="inlineStr">
        <is>
          <t>Waiver of deferred underwriting commissions</t>
        </is>
      </c>
      <c r="B14" s="4" t="inlineStr">
        <is>
          <t xml:space="preserve"> </t>
        </is>
      </c>
      <c r="C14" s="4" t="inlineStr">
        <is>
          <t xml:space="preserve"> </t>
        </is>
      </c>
      <c r="D14" s="4" t="inlineStr">
        <is>
          <t xml:space="preserve"> </t>
        </is>
      </c>
      <c r="E14" s="6" t="n">
        <v>3760690</v>
      </c>
      <c r="F14" s="4" t="inlineStr">
        <is>
          <t xml:space="preserve"> </t>
        </is>
      </c>
      <c r="G14" s="6" t="n">
        <v>3760690</v>
      </c>
    </row>
    <row r="15">
      <c r="A15" s="4" t="inlineStr">
        <is>
          <t>Equity contribution from previous sponsor in connection with Assignment Agreement</t>
        </is>
      </c>
      <c r="B15" s="4" t="inlineStr">
        <is>
          <t xml:space="preserve"> </t>
        </is>
      </c>
      <c r="C15" s="4" t="inlineStr">
        <is>
          <t xml:space="preserve"> </t>
        </is>
      </c>
      <c r="D15" s="4" t="inlineStr">
        <is>
          <t xml:space="preserve"> </t>
        </is>
      </c>
      <c r="E15" s="6" t="n">
        <v>1987604</v>
      </c>
      <c r="F15" s="4" t="inlineStr">
        <is>
          <t xml:space="preserve"> </t>
        </is>
      </c>
      <c r="G15" s="6" t="n">
        <v>1987604</v>
      </c>
    </row>
    <row r="16">
      <c r="A16" s="4" t="inlineStr">
        <is>
          <t>Sponsor equity contribution in connection with non-redemption agreements</t>
        </is>
      </c>
      <c r="B16" s="4" t="inlineStr">
        <is>
          <t xml:space="preserve"> </t>
        </is>
      </c>
      <c r="C16" s="4" t="inlineStr">
        <is>
          <t xml:space="preserve"> </t>
        </is>
      </c>
      <c r="D16" s="4" t="inlineStr">
        <is>
          <t xml:space="preserve"> </t>
        </is>
      </c>
      <c r="E16" s="6" t="n">
        <v>2813549</v>
      </c>
      <c r="F16" s="4" t="inlineStr">
        <is>
          <t xml:space="preserve"> </t>
        </is>
      </c>
      <c r="G16" s="6" t="n">
        <v>2813549</v>
      </c>
    </row>
    <row r="17">
      <c r="A17" s="4" t="inlineStr">
        <is>
          <t>Net income (loss)</t>
        </is>
      </c>
      <c r="B17" s="4" t="inlineStr">
        <is>
          <t xml:space="preserve"> </t>
        </is>
      </c>
      <c r="C17" s="4" t="inlineStr">
        <is>
          <t xml:space="preserve"> </t>
        </is>
      </c>
      <c r="D17" s="4" t="inlineStr">
        <is>
          <t xml:space="preserve"> </t>
        </is>
      </c>
      <c r="E17" s="5" t="n">
        <v>-4912112</v>
      </c>
      <c r="F17" s="4" t="inlineStr">
        <is>
          <t xml:space="preserve"> </t>
        </is>
      </c>
      <c r="G17" s="5" t="n">
        <v>-4912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4912112</v>
      </c>
      <c r="C4" s="5" t="n">
        <v>3558718</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held in Trust Account</t>
        </is>
      </c>
      <c r="B6" s="6" t="n">
        <v>-1388409</v>
      </c>
      <c r="C6" s="6" t="n">
        <v>-5719743</v>
      </c>
    </row>
    <row r="7">
      <c r="A7" s="4" t="inlineStr">
        <is>
          <t>Finance cost</t>
        </is>
      </c>
      <c r="B7" s="6" t="n">
        <v>2813549</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6" t="n">
        <v>25750</v>
      </c>
      <c r="C9" s="6" t="n">
        <v>85989</v>
      </c>
    </row>
    <row r="10">
      <c r="A10" s="4" t="inlineStr">
        <is>
          <t>Accounts payable and accrued expenses</t>
        </is>
      </c>
      <c r="B10" s="6" t="n">
        <v>2214865</v>
      </c>
      <c r="C10" s="6" t="n">
        <v>667878</v>
      </c>
    </row>
    <row r="11">
      <c r="A11" s="4" t="inlineStr">
        <is>
          <t>Due to related party</t>
        </is>
      </c>
      <c r="B11" s="6" t="n">
        <v>566140</v>
      </c>
      <c r="C11" s="6" t="n">
        <v>136532</v>
      </c>
    </row>
    <row r="12">
      <c r="A12" s="4" t="inlineStr">
        <is>
          <t>Net cash used in operating activities</t>
        </is>
      </c>
      <c r="B12" s="6" t="n">
        <v>-680217</v>
      </c>
      <c r="C12" s="6" t="n">
        <v>-1270626</v>
      </c>
    </row>
    <row r="13">
      <c r="A13" s="3" t="inlineStr">
        <is>
          <t>Cash flows from investing activity:</t>
        </is>
      </c>
      <c r="B13" s="4" t="inlineStr">
        <is>
          <t xml:space="preserve"> </t>
        </is>
      </c>
      <c r="C13" s="4" t="inlineStr">
        <is>
          <t xml:space="preserve"> </t>
        </is>
      </c>
    </row>
    <row r="14">
      <c r="A14" s="4" t="inlineStr">
        <is>
          <t>Extension contributions in Trust Account</t>
        </is>
      </c>
      <c r="B14" s="6" t="n">
        <v>-530807</v>
      </c>
      <c r="C14" s="6" t="n">
        <v>-630015</v>
      </c>
    </row>
    <row r="15">
      <c r="A15" s="4" t="inlineStr">
        <is>
          <t>Cash withdrawn from Trust Account in connection with redemption</t>
        </is>
      </c>
      <c r="B15" s="6" t="n">
        <v>24603697</v>
      </c>
      <c r="C15" s="6" t="n">
        <v>185164838</v>
      </c>
    </row>
    <row r="16">
      <c r="A16" s="4" t="inlineStr">
        <is>
          <t>Net cash provided by investing activity</t>
        </is>
      </c>
      <c r="B16" s="6" t="n">
        <v>24072890</v>
      </c>
      <c r="C16" s="6" t="n">
        <v>184534823</v>
      </c>
    </row>
    <row r="17">
      <c r="A17" s="3" t="inlineStr">
        <is>
          <t>Cash flow from a financing activity:</t>
        </is>
      </c>
      <c r="B17" s="4" t="inlineStr">
        <is>
          <t xml:space="preserve"> </t>
        </is>
      </c>
      <c r="C17" s="4" t="inlineStr">
        <is>
          <t xml:space="preserve"> </t>
        </is>
      </c>
    </row>
    <row r="18">
      <c r="A18" s="4" t="inlineStr">
        <is>
          <t>Proceeds from the promissory note—related party</t>
        </is>
      </c>
      <c r="B18" s="6" t="n">
        <v>1092250</v>
      </c>
      <c r="C18" s="6" t="n">
        <v>1511015</v>
      </c>
    </row>
    <row r="19">
      <c r="A19" s="4" t="inlineStr">
        <is>
          <t>Payment of redemptions</t>
        </is>
      </c>
      <c r="B19" s="6" t="n">
        <v>-24603697</v>
      </c>
      <c r="C19" s="6" t="n">
        <v>-185164838</v>
      </c>
    </row>
    <row r="20">
      <c r="A20" s="4" t="inlineStr">
        <is>
          <t>Contribution from previous sponsor</t>
        </is>
      </c>
      <c r="B20" s="6" t="n">
        <v>120388</v>
      </c>
      <c r="C20" s="4" t="inlineStr">
        <is>
          <t xml:space="preserve"> </t>
        </is>
      </c>
    </row>
    <row r="21">
      <c r="A21" s="4" t="inlineStr">
        <is>
          <t>Net cash used in financing activities</t>
        </is>
      </c>
      <c r="B21" s="6" t="n">
        <v>-23391059</v>
      </c>
      <c r="C21" s="6" t="n">
        <v>-183653823</v>
      </c>
    </row>
    <row r="22">
      <c r="A22" s="4" t="inlineStr">
        <is>
          <t>Net change in cash</t>
        </is>
      </c>
      <c r="B22" s="6" t="n">
        <v>1614</v>
      </c>
      <c r="C22" s="6" t="n">
        <v>-389626</v>
      </c>
    </row>
    <row r="23">
      <c r="A23" s="4" t="inlineStr">
        <is>
          <t>Cash, beginning of the period</t>
        </is>
      </c>
      <c r="B23" s="6" t="n">
        <v>4625</v>
      </c>
      <c r="C23" s="6" t="n">
        <v>394251</v>
      </c>
    </row>
    <row r="24">
      <c r="A24" s="4" t="inlineStr">
        <is>
          <t>Cash, end of the period</t>
        </is>
      </c>
      <c r="B24" s="6" t="n">
        <v>6239</v>
      </c>
      <c r="C24" s="6" t="n">
        <v>4625</v>
      </c>
    </row>
    <row r="25">
      <c r="A25" s="3" t="inlineStr">
        <is>
          <t>Supplemental disclosure of cash flow information:</t>
        </is>
      </c>
      <c r="B25" s="4" t="inlineStr">
        <is>
          <t xml:space="preserve"> </t>
        </is>
      </c>
      <c r="C25" s="4" t="inlineStr">
        <is>
          <t xml:space="preserve"> </t>
        </is>
      </c>
    </row>
    <row r="26">
      <c r="A26" s="4" t="inlineStr">
        <is>
          <t>Remeasurement of Class A ordinary shares to redemption</t>
        </is>
      </c>
      <c r="B26" s="6" t="n">
        <v>1919216</v>
      </c>
      <c r="C26" s="6" t="n">
        <v>6349758</v>
      </c>
    </row>
    <row r="27">
      <c r="A27" s="4" t="inlineStr">
        <is>
          <t>Equity contribution from original sponsor</t>
        </is>
      </c>
      <c r="B27" s="6" t="n">
        <v>1867216</v>
      </c>
      <c r="C27" s="4" t="inlineStr">
        <is>
          <t xml:space="preserve"> </t>
        </is>
      </c>
    </row>
    <row r="28">
      <c r="A28" s="4" t="inlineStr">
        <is>
          <t>Waiver of deferred underwriting commissions</t>
        </is>
      </c>
      <c r="B28" s="5" t="n">
        <v>3760690</v>
      </c>
      <c r="C28" s="5" t="n">
        <v>37606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Target Global Acquisition
I Corp (the “Company”) is a blank check company incorporated as a Cayman Islands exempted company on February 2, 2021.
The Company was incorporated for the purpose of effecting a merger, share exchange, asset acquisition, share purchase, reorganization
or similar business combination with one or more businesses (the “Business Combination”). As of December 31,
2024, the Company had not commenced any operations. All activity for the period from February 2, 2021 (inception) through December 31,
2024 relates to the Company’s formation and the initial public offering described below. The Company will not generate any operating
revenues until after the completion of its initial Business Combination, at the earliest. The Company generates non-operating income in
the form of interest income on investment held in Trust Account from the proceeds derived from the Company’s initial public offering
(the “Initial Public Offering” “IPO”). The Company has selected December 31 as its fiscal year end. The Company’s original sponsor is Target Global Sponsor Ltd.,
a Cayman Islands company limited by shares (the “Original Sponsor”). The registration statement for the Company’s IPO
was declared effective on December 8, 2021 (the “Effective Date”). On December 13, 2021, the Company’s consummated
the IPO of 20,000,000 units at $10.00 per unit (the “Units”). Each Unit consists of one Class A ordinary share and one-third
of one redeemable warrant (the “Public Warrants”). Each whole warrant entitles the holder to purchase one Class A ordinary
share at a price of $11.50 per share. Simultaneously with the consummation of the IPO, the Company consummated
the private placement of 6,666,667 warrants (the “Private Placement Warrants”) to the Original Sponsor, at a price of $1.50
per Private Placement Warrant in a private placement. In connection with the IPO, the underwriters were granted a 45-dayoptionfrom
the date of the prospectus (the “Over-Allotment Option”) to purchase up to 3,000,000 additional units to cover over-allotments
(the “Over-Allotment Units”), if any. On December 29, 2021, the underwriters purchased an additional 1,489,658 Over-Allotment
Units pursuant to the exercise of the Over-Allotment Option. The Over-Allotment Units were sold at an offering price of $10.00 per Over-Allotment
Unit, generating aggregate additional gross proceeds of $14,896,580 to the Company. Concurrently with the exercise of the Over-Allotment
Option, the Company completed the private sale of 397,242 additional Private Placement Warrants to the Original Sponsor at a purchase
price of $1.50 per Private Placement Warrant, generating gross proceeds to the Company of $595,863.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with one or more target businesses that together have an aggregate fair market value
of at least 80% of the assets held in the Trust Account (as defined below) (excluding any deferred underwriting commission and taxes payable
on the income earned on the Trust Account).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December 13, 2021, and the exercise of the underwriter’s Over-Allotment Option on December 29, 2021, $219,194,512
($10.20 per Unit) from the net proceeds of the sale of the Units and the sale of the Private Placement Warrants was deposited into a Trust
Account. On November 24, 2023, the Company instructed Continental to maintain the funds in the Trust Account in cash in an interest-bearing
demand deposit account at a bank until the earlier of the consummation of its Business Combination or the liquidation of the Company. Except with respect to interest earned on the
funds held in the Trust Account that may be released to the Company to pay taxes, if any, the proceeds from the IPO and the sale of the
Private Placement Warrants will not be released from the Trust Account until the earliest of (i) the completion of initial Business
Combination, (ii) the redemption of the Company’s public shares if the Company is unable to complete the initial Business Combination
within the deadline prescribed in the Company’s amended and restated memorandum and articles of association (the “Articles”),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its public
shares if the Company has not consummated an initial Business Combination within the deadline prescribed in the Company’s Articles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holders (the “Public Shareholders”)
of its Class A ordinary shares, par value $0.0001, sold in the IPO (the “Public Share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shares for a pro rata portion of the amount
then on deposit in the Trust Account (initially anticipated to be $10.20 per share, plus any pro rata interest earned on the funds held
in the Trust Account and not previously released to the Company to pay its income taxes, if any). The Public Shares subject to redemption
will be recorded at a redemption value and classified as temporary equity upon the completion of the IPO, in accordance with Accounting
Standards Codification (“ASC”) Topic 480 “Distinguishing Liabilities from Equity.” On October 28, 2024, the Company received a written notice from
the Listing Qualifications Department of The Nasdaq Stock Market (“Nasdaq”) indicating that since the Company’s aggregate
market value of its outstanding warrants was less than $1 million, the Company’s warrants are no longer in compliance with
the Nasdaq continued listing criteria set forth in Listing Rule 5452(b)(C), which requires the Company to maintain an aggregate market
value of its outstanding warrants of at least $1 million (the “Notice”). The Notice additionally indicates that the Company,
pursuant to the Listing Rules, has 45 calendar days, or until December 9, 2024, to submit a plan to regain compliance. On December
10, 2024, the Company received a notice from the Listing Qualifications Department of Nasdaq stating that Nasdaq has determined to delist
the Company’s securities on The Nasdaq Global Market and suspended the trading in the Company’s securities effective as of
the opening of business on December 17, 2024, due to the Company’s non-compliance with Nasdaq IM-5101-2, which requires that a special
purpose acquisition company complete one or more business combinations within 36 months of the effectiveness of its IPO registration statement.
However, as of the date of this report, the Form 25-NSE has not yet been filed to delist the Company’s securities from Nasdaq. Following
the suspension of trading on Nasdaq the Company’s units, Class A ordinary shares and public warrants are quoted on the OTC under
the symbols “TGAUF,” TGAAF” and TGAWF” On December
2, 2024, the Company, entered into an Agreement and Plan of Merger, by and among the Company, Vital Merger Sub 1 Corp., a wholly-owned
Delaware corporation of the Company, Vital Merger Sub 2 LLC, a wholly-owned Delaware limited liability company of the Company, and VenHub
Global, Inc., a Delaware corporation. 2024 Securities Assignment Agreement On May 31, 2024, CIIG Management III LLC (“CIIG III”
or the “Sponsor”) entered into a Securities Assignment Agreement (the “Assignment Agreement” or “Transaction”),
by and between the Original Sponsor, the Company and CIIG III, whereby the Original Sponsor sold, transferred and assigned 3,533,191 Class A
ordinary shares of the Company and 17,500 Class B ordinary shares of the Company to CIIG III. In connection with entry into the Assignment
Agreement, CIIG III entered into a Purchaser Insider Letter (defined below) and a joinder agreement to the Registration and Shareholder
Rights Agreement, dated December 8, 2021 among the Company, the Original Sponsor and the holders signatories thereto. According
to the provisions of the Assignment Agreement, Original Sponsor agreed that it will pay all operating expenses of the Company and the
Original Sponsor (i) incurred and accrued through May 29, 2024 other than any expenses related to the extraordinary general
meeting of shareholders to be held on July 10, 2024 (the “Shareholder Meeting”) and (ii) otherwise related to the
year ended December 31, 2023, including, but not limited to, the following: (A) all
costs related to the audit of the Company’s 2023 and first quarter of 2024 financial statements, (B) all costs related to any
required regulatory filings pertaining to calendar year 2023 and first quarter of 2024 (e.g.,8-K, 10-Q and10-K filings), which may be
filed in the calendar year 2024, (C) all costs related to any required tax filings of the Company or the Original Sponsor for the year
ended December 31, 2023, (D) any other expenses incurred in calendar year 2023 and first quarter of 2024 prior to the closing of
the Purchaser’s purchase of the Class A Ordinary Shares and the Class B Ordinary Shares, and (E) premiums for director
and officers insurance incurred by the Company for all periods prior to June 8, 2024 (collectively, the “Legacy Expenses”);
provided, however, that the Original Sponsor shall be reimbursed for any Legacy Expenses payable as of the closing date of the Transaction
in an amount up to $1,550,000 with such reimbursement being contingent on the Company consummating an initial business combination and
such Legacy Expenses being approved and incorporated as part of such initial business combination (the “Reimbursement”). The
Company will use its best efforts to have the Legacy Expenses (i) approved and incorporated as part of such initial business combination
and (ii) paid on a pari passu In connection with the Assignment Agreement, the
Company recorded equity contribution from previous sponsor in the amount of $1,987,604, which consisted of $1,800,684 related to limitation
of repayment of the funds advanced by the Original Sponsor under the terms of the promissory notes issued prior to the date of the Assignment
Agreement, as well as $186,920 related to the limitation of the repayment of other amounts advanced by the Original Sponsor. In
connection with the Company’s IPO and the Transaction, the Original Sponsor, CIIG III, officers and directors of the Company
entered into letter agreements (the “Insider Letters”) with the Company in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its public shares if the Company has not consummated an initial Business Combination
within 24 months from the closing of the IPO, or such later period approved by the Company’s shareholders in accordance with
the Company’s Articles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24 months from the closing
of the IPO, or such later period approved by the Company’s shareholders in accordance with the Company’s Articles,
although they will be entitled to liquidating distributions from the Trust Account with respect to any public shares they hold if
the Company fail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In connection with
the Transaction, the Lock-Up period definition in the Insider Letters were amended with the consent of the Company and the IPO underwriters.
In addition, the Company received a waiver in connection with the Transaction from the lead underwriter of its entitlement to receive
the payment of its portion of the Deferred Discount. Pursuant to the Insider Letter with CIIG III, CIIG III and the Chief Executive Officer
have agreed that, it or he shall not Transfer 50% of the Founder Shares (or any Class A Ordinary Shares issuable upon conversion
thereof) until the completion of the Company’s initial Business Combination and 50% of the Founder Shares (or any Class A Ordinary
Shares issuable upon conversion thereof shall not be transferred, assigned or sold except to permitted transferees unless and until the
earlier to occur of (A) six months after the completion of the Company’s initial Business Combination and (B) subsequent
to the Company’s initial Business Combination if the last sale price of the ordinary shares equals or exceeds $12.00 per share (subject
to adjustment) for any 20 trading days within any30-tradingday period commencing at least 150 days after the Company’s initial Business
Combination. On May 31, 2024, Michael Minnick
was appointed as the Chief Executive Officer of the Company. On July 10, 2024, the Company held the Shareholder Meeting in
lieu of an annual general meeting of shareholders. At the Shareholder Meeting, the shareholders of the Company also approved to amend
the Company’s Articles to eliminate the requirement to make monthly cash deposits to the Trust Account in order to extend the Termination
Date from July 8, 2024 to December 9, 2024 (the “The Third Extension”) and to allow the Company, without another
shareholder vote, to elect to further extend the Termination Date, if the Company has entered into a letter of intent or definitive binding
agreement to consummate a Business Combination by the Termination Date, on a monthly basis up to six times by an additional one month
each time, by resolution of the Company’s board of directors, and upon one calendar days’ advance notice prior to the applicable
Termination Date, until June 9, 2025. In connection with the shareholders’ vote at the Shareholder Meeting, the holders
of 2,153,204 Class A ordinary shares of the Company properly exercised their right to redeem their shares for cash at a redemption
price of approximately $11.43 per share. As a result, $24,603,697 was removed from the Trust Account to redeem such shares and 7,128,431
Class A ordinary shares of the Company remained outstanding after the redemption has been effected. Upon payment of the redemption,
$20,350,872 remained in the Trust Account. As a result of the approval of the Articles, an additional $5,806 was deposited into the Trust
Account representing the two-day prorated amount of the $90,000 monthly deposit for a 31-day month for the July 8, 2024 period. In connection
with the Shareholder Meeting, the Company and CIIG III entered into non-redemption agreements with unaffiliated third-party shareholders
of the Company in exchange for such shareholders agreeing to not redeem (or validly rescind any redemption requests on) an aggregate of
1,679,608 Class A ordinary shares, par value $0.0001 per share. Extensions of Business Combination
Deadline The Company initially had 18 months from the closing of the IPO, until
June 13, 2023 (or up to 24 months from the closing of the Company’s IPO if the Company extended the period of time to consummate
a Business Combination, subject to the Original Sponsor depositing additional funds in the Trust Account) to complete an initial Business
Combination. On June 2,
2023, the Company amended its Articles to extend the date by which it has to consummate an initial Business Combination from June 13,
2023 to September 13, 2023 and to allow the Company to elect to further extend the date by which the Company has to consummate an
initial Business Combination (the “Termination Date”) on a monthly basis for up to six times by an additional one month each
time after September 13, 2023, until March 13, 2024, unless the closing of a Business Combination shall have occurred prior
thereto. In connection with this extension, the Company also amended the Trust Agreement to align the date on which Continental must commence
liquidation of the Trust Account to the dates stipulated in the Company’s revised Articles. In connection with this extension, stockholders
holding 16,994,128 shares of the Company’s Class A ordinary shares issued in the Company’s IPO exercised their right
to redeem such shares for a pro rata portion of the funds in the Company’s Trust Account. As a result, $178,982,472 (approximately
$10.53 per share) was removed from the Company’s Trust Account to pay such holders. On
December 15, 2023, the Company amended its Articles once again to extend the Termination Date from January 13, 2024 to
May 8, 2024 and to allow the Company to elect to further extend the Termination Date on a monthly basis for up to seven times
by an additional one month each time after May 8, 2024, until December 8, 2024, unless the closing of a Business
Combination shall have occurred prior thereto (the “Second Extension”). In connection with such Second Extension, the Company entered into another amendment
to the Trust Agreement to align the date on which Continental must commence liquidation of the Trust Account to the dates stipulated
in the Company’s further revised Articles. In connection with this extension, stockholders holding 561,310 shares of the
Company’s Class A ordinary shares issued in the Company’s IPO exercised their right to redeem such shares for a pro
rata portion of the funds in the Company’s Trust Account. As a result, $6,182,366 (approximately $11.01 per share) was removed
from the Company’s Trust Account to pay such holders. In connection with the Second Extension, the Contributor agreed to deposit into the Trust Account a December 2023 EGM Contribution (i)
on or before January 13, 2024, with respect to the extension to May 8, 2024, an amount equal to $345,000, and (ii) one business day following
the public announcement by the Company disclosing that the Company’s board of directors has determined to extend the date by which
the Company must consummate an initial Business Combination for an additional month, with respect to the extension to each such Additional
Articles Extension Date, an amount equal to $90,000, with the maximum aggregate amount of December 2023 EGM Contributions being $975,000.
It was further agreed that the December 2023 EGM Contributions will be evidenced by a December 2023 EGM Contribution Note and will be
repayable by the Company upon the completion of Business Combination. On January 11, 2024, the Company deposited $345,000 into the Trust
Account as a December 2023 EGM Contribution to extend the Termination Date until May 8, 2024. On May 6, 2024,
the Company elected to extend the Termination Date by one month, until June 8, 2024. In connection with such extension, on May 6,
2024, the Contributor deposited $90,000 into the Trust Account as a December 2023 EGM Contribution. On June 6,
2024, the Company elected to extend the Termination Date by one month, until July 8, 2024. In connection with such extension, on
June 8, 2024, the Contributor deposited $90,000 into the Trust Account. On July 10, 2024, the Company held its Shareholder Meeting in
lieu of an annual general meeting of shareholders. At the Shareholder Meeting, the shareholders of the Company also approved to amend
the Company’s amended and restated memorandum and articles of association (the “Articles”) to eliminate the requirement
to make monthly cash deposits to the Trust Account in order to extend the date by which the Company has to consummate a Business Combination
(the “Termination Date”) from July 8, 2024 to December 9, 2024 (the “The Third Extensions”) and to allow
the Company, without another shareholder vote, to elect to further extend the Termination Date, if the Company has by the Articles Extension
Date entered into a letter of intent or definitive binding agreement to consummate a Business Combination, on a monthly basis for up to
six times by an additional one month each time after the Articles Extension Date, by resolution of the Company’s board of directors,
and upon one calendar days’ advance notice prior to the applicable Termination Date, until June 9, 2025. As a result of
the approval of the Articles, an additional $5,806 was deposited into the Trust Account representing the two-day prorated amount of the
$90,000 monthly deposit for a 31-day month for the July 8, 2024 period. In connection with the shareholders’ vote at the Shareholder
Meeting, the holders of 2,153,204 Class A ordinary shares of the Company properly exercised their right to redeem their shares for
cash at a redemption price of approximately $11.43 per share. As a result, approximately $24,603,697 was removed from the Trust Account
to redeem such shares and 7,128,431 Class A ordinary shares of the Company remained outstanding after the redemption has been effected.
Upon payment of the redemption, approximately $20,350,872 remained in the Trust Account. In connection with
the Shareholder Meeting, the Company and CIIG Management III LLC entered into non-redemption agreements with unaffiliated third-party
shareholders of the Company in exchange for such shareholders agreeing to validly rescind any redemption requests on an aggregate of 1,679,608
Class A ordinary shares, par value $0.0001 per share. In December 2024 and the first quarter of 2025,
the Company announced four of six additional monthly extensions of the Articles Extension Date through April 9, 2025. On April 7,
2025, the Company announced an additional monthly extension through May 9, 2025.
Liquidity, Capital Resources and Going Concern As of December 31,
2024, the Company had cash outside the Trust Account of $6,239, available for working capital needs, and working deficit of $5,100,449. Until
consummation of its Business Combination, we will be using the funds held outside the Trust Account, and any additional Working Capital
Loans from the initial shareholders, the Company’s officers and directors, or their respective affiliates, or other third parti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s liquidity needs up to December 31, 2024 had been satisfied through a payment from the Original Sponsor of $25,000 (see
Note 5 of the Consolidated Financial Statements) for the Founder Shares to cover certain offering costs and the borrowings under certain
unsecured promissory notes from the Original Sponsor of up to $2,038,250 (see Note 5 of the Consolidated Financial Statements). As of
December 31, 2024, the amounts under these notes were fully drawn and outstanding. In addition, our Original Sponsor deposited $1,065,015
into the Trust Account in connection with our Second Extension. CIIG III advanced $516,140 for the working capital needs of the
Company. In addition,
in order to finance transaction costs in connection with a Business Combination, the Sponsors, initial shareholders, officers, directors
or their affiliates may, but are not obligated to, provide the Company Working Capital Loans, as defined below (see Note 5 of the Financial
Statements). As of December 31, 2024, there were no amounts outstanding under any Working Capital Loans. If the Company is unable to complete a business
combination within the deadline prescribed in the Company’s Articles,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income taxes, if any, divided
by the number of then outstanding public shares, subject to applicable law and as further described in the registration statement, and
then seek to dissolve and liquidate. In connection with
the Company’s assessment of going concern considerations in accordance with the authoritative guidance FASB Accounting Standards
Update (“ASU”) Topic2014-15,“Disclosure of Uncertainties About an Entity’s Ability to Continue as a Going Concern”,
management has determined that potential liquidity and capital shortage as described above and a mandatory liquidation, and subsequent
dissolution, should the Company be unable to complete a business combination, raise substantial doubt about the Company’s ability
to continue as a going concern. No adjustments have been made to the carrying amounts of assets or liabilities that might be necessary
if the Company is unable to continue as a going concern. Risks and Uncertainties and Factors That May Adversely
Affect our Results of Operations Management
is currently evaluating the impact of the current global economic uncertainty including as a result of high inflation, rising interest
rates, supply chain disruptions, the Israel-Hamas conflict and the Russia-Ukraine war (including the impact of any sanctions imposed in
response thereto), as well uncertainty relates to protectionist legislations enacted by various countries, and has concluded that while
it is reasonably possible that any of these could have a negative effect on the Company’s financial position, results of operations
and/or search for a target company, the specific impact is not readily determinable as of the date of these consolidated financial statements.
The financial statements do not include any adjustments that might result from the outcome of this uncertainty. We cannot at this time
fully predict the likelihood of one or more of the above events, their duration or magnitude or the extent to which they may negatively
impact the Company’s business and the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239
and $4,625 in cash and no Cash Held in Trust Account As of December 31,
2024, and 2023, the Company had $20,735,124 and $43,419,605 in the Trust Account, respectively. As of December 31, 2024, the assets held
in the Trust Account were held in an interest-bearing demands deposit account. Concentration of Credit Risk Financial instruments
that potentially subject the Company to concentrations of credit risk consist of cash accounts in a financial institution, which, at times,
may exceed the Federal Deposit Insurance coverage limit of $250,000.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balance sheets, primarily due to their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1,781,016
and 3,934,220 Class A ordinary shares subject to possible redemption are presented at redemption value as temporary equity, outside
of the shareholders’ deficit section of the Company’s consolidated balance sheets as of December 31, 2024 and 2023, respectively.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ASC-480-10-S99,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The change in the carrying value of redeemable ordinary shares resulted in charges against additional
paid-in capital and accumulated deficit. As of December 31, 2024 and 2023, the Class A ordinary shares
subject to possible redemption reflected on the consolidated balance sheets are reconciled in the following table:
Class A ordinary shares subject to possible redemption, December 31, 2022 $ 222,234,685
Less:
Redemptions (185,164,838 )
Plus:
Remeasurement of carrying value to redemption value 6,349,758
Class A ordinary shares subject to possible redemption, December 31, 2023 43,419,605
Less:
Redemptions (24,603,697 )
Plus:
Remeasurement of carrying value to redemption value 1,919,216
Class A ordinary shares subject to possible redemption, December 31, 2024 $ 20,735,124 Offering Costs associated with the Initial Public Offering Offering costs consist of
underwriting, legal, accounting and other expenses incurred through the balance sheet date that are directly related to the IPO. The
Company complies with the requirements of the ASC-340-10-S99-1 and SEC Staff Accounting Bulletin (“SAB”)
Topic5A-“Expenses of Offering.” Offering costs are
allocated to the separable financial instruments issued in the IPO based on a relative fair value basis compared to total proceeds received.
Offering costs associated with warrant liabilities are expensed, and offering costs associated with the Class A ordinary shares are
charged to temporary equity. The Company incurred offering costs amounting to $12,964,576 as a result of the Initial Public Offering consisting
of $4,297,932 of underwriting commissions, $7,521,380 of deferred underwriting commissions, and $1,145,264 of other offering costs. On January 10,
2023, Bank of America (“BofA”), one of the two underwriters, executed a waiver letter confirming BofA’s resignation
and waiver of its entitlement to the payment of deferred fee under the terms of the underwriting agreement in the amount of $3,760,690.
On May 29, 2024, UBS, the other of the two underwriters, executed a waiver letter confirming UBS’s resignation and waiver of
its entitlement to the payment of deferred fee under the terms of the underwriting agreement in the amount of $3,760,690. Net (Loss) Income Per Ordinary Share Net (loss) income
per ordinary share is computed by dividing net (loss) income by the weighted average number of ordinary shares outstanding during the
period, excluding ordinary shares subject to forfeiture by the Sponsor. At December 31, 2024 and 2023, the Company did not have any dilutive
securities and other contracts that could, potentially, be exercised or converted into ordinary shares and then share in the earnings
of the Company. As a result, diluted (loss) income per share is the same as basic (loss) income per share for the period presented. The basic and diluted (loss) income per
ordinary share is calculated as follows:
Year Ended Year Ended
Class A redeemable Class A and Class B non-redeemable Class A redeemable Class A and Class B non-redeemable
Basic and diluted net (loss) income per
ordinary share
Numerator:
Allocation of net (loss) income, as adjusted $ (1,719,239 ) $ (3,192,873 ) $ 2,455,515 $ 1,103,203
Denominator:
Basic and diluted weighted average shares outstanding 2,910,566 5,372,415 11,827,287 5,372,415
Basic and diluted net (loss) income per ordinary share $ (0.59 ) $ (0.59 ) $ 0.21 $ 0.21 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Recent Accounting Standards In
November 2023 ,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Company adopted this standard as of December 31, 2024.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5:35Z</dcterms:created>
  <dcterms:modified xmlns:dcterms="http://purl.org/dc/terms/" xmlns:xsi="http://www.w3.org/2001/XMLSchema-instance" xsi:type="dcterms:W3CDTF">2025-04-17T20:05:38Z</dcterms:modified>
</cp:coreProperties>
</file>